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ignificant Accounting Policies"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egments" sheetId="17" state="visible" r:id="rId17"/>
    <sheet xmlns:r="http://schemas.openxmlformats.org/officeDocument/2006/relationships" name="Related Party Transactions" sheetId="18" state="visible" r:id="rId18"/>
    <sheet xmlns:r="http://schemas.openxmlformats.org/officeDocument/2006/relationships" name="Basis of Presentation (Policies"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Debt (Tables)" sheetId="22" state="visible" r:id="rId22"/>
    <sheet xmlns:r="http://schemas.openxmlformats.org/officeDocument/2006/relationships" name="Segments (Tables)" sheetId="23" state="visible" r:id="rId23"/>
    <sheet xmlns:r="http://schemas.openxmlformats.org/officeDocument/2006/relationships" name="Organization - Additional Infor" sheetId="24" state="visible" r:id="rId24"/>
    <sheet xmlns:r="http://schemas.openxmlformats.org/officeDocument/2006/relationships" name="Stockholder's Equity - Addition" sheetId="25" state="visible" r:id="rId25"/>
    <sheet xmlns:r="http://schemas.openxmlformats.org/officeDocument/2006/relationships" name="Subsequent Events - Additional " sheetId="26" state="visible" r:id="rId26"/>
    <sheet xmlns:r="http://schemas.openxmlformats.org/officeDocument/2006/relationships" name="Organization and Operations - A" sheetId="27" state="visible" r:id="rId27"/>
    <sheet xmlns:r="http://schemas.openxmlformats.org/officeDocument/2006/relationships" name="Acquisitions - Additional Infor" sheetId="28" state="visible" r:id="rId28"/>
    <sheet xmlns:r="http://schemas.openxmlformats.org/officeDocument/2006/relationships" name="Acquisitions - Summary of Purch" sheetId="29" state="visible" r:id="rId29"/>
    <sheet xmlns:r="http://schemas.openxmlformats.org/officeDocument/2006/relationships" name="Acquisitions - Summary of Estim"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Debt - Summary of Debt (Detail)" sheetId="33" state="visible" r:id="rId33"/>
    <sheet xmlns:r="http://schemas.openxmlformats.org/officeDocument/2006/relationships" name="Debt - Subordinated Promissory " sheetId="34" state="visible" r:id="rId34"/>
    <sheet xmlns:r="http://schemas.openxmlformats.org/officeDocument/2006/relationships" name="Debt - Senior Secured Credit Fa" sheetId="35" state="visible" r:id="rId35"/>
    <sheet xmlns:r="http://schemas.openxmlformats.org/officeDocument/2006/relationships" name="Commitments and Contingencies -" sheetId="36" state="visible" r:id="rId36"/>
    <sheet xmlns:r="http://schemas.openxmlformats.org/officeDocument/2006/relationships" name="Segments - Additional Informati" sheetId="37" state="visible" r:id="rId37"/>
    <sheet xmlns:r="http://schemas.openxmlformats.org/officeDocument/2006/relationships" name="Segments - Summary of Product C" sheetId="38" state="visible" r:id="rId38"/>
    <sheet xmlns:r="http://schemas.openxmlformats.org/officeDocument/2006/relationships" name="Segments - Summary of Net Sales" sheetId="39" state="visible" r:id="rId39"/>
    <sheet xmlns:r="http://schemas.openxmlformats.org/officeDocument/2006/relationships" name="Related Party Transactions - Ad" sheetId="40" state="visible" r:id="rId40"/>
  </sheets>
  <definedNames/>
  <calcPr calcId="124519" fullCalcOnLoad="1"/>
</workbook>
</file>

<file path=xl/sharedStrings.xml><?xml version="1.0" encoding="utf-8"?>
<sst xmlns="http://schemas.openxmlformats.org/spreadsheetml/2006/main" uniqueCount="476">
  <si>
    <t>Document and Entity Information - shares</t>
  </si>
  <si>
    <t>9 Months Ended</t>
  </si>
  <si>
    <t>Sep. 30, 2017</t>
  </si>
  <si>
    <t>Dec. 05,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FNKO</t>
  </si>
  <si>
    <t>Entity Registrant Name</t>
  </si>
  <si>
    <t>FUNKO,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Balance Sheets - USD ($) $ in Thousands</t>
  </si>
  <si>
    <t>Apr. 21, 2017</t>
  </si>
  <si>
    <t>Dec. 31, 2016</t>
  </si>
  <si>
    <t>Assets</t>
  </si>
  <si>
    <t>Current liabilities:</t>
  </si>
  <si>
    <t>Commitments and contingencies</t>
  </si>
  <si>
    <t xml:space="preserve"> </t>
  </si>
  <si>
    <t>Stockholders' equity:</t>
  </si>
  <si>
    <t>Common stock, par value $0.0001 per share, 100 shares authorized, issued and outstanding at September 30, 2017 and April 21, 2017</t>
  </si>
  <si>
    <t>Total stockholders' equity</t>
  </si>
  <si>
    <t>Funko Acquisition Holdings, L.L.C. [Member]</t>
  </si>
  <si>
    <t>Cash and cash equivalents</t>
  </si>
  <si>
    <t>Accounts receivable, net</t>
  </si>
  <si>
    <t>Inventory</t>
  </si>
  <si>
    <t>Prepaid expenses and other current assets</t>
  </si>
  <si>
    <t>Total current assets</t>
  </si>
  <si>
    <t>Property and equipment, net</t>
  </si>
  <si>
    <t>Goodwill</t>
  </si>
  <si>
    <t>Intangible assets, net</t>
  </si>
  <si>
    <t>Other assets</t>
  </si>
  <si>
    <t>Line of credit</t>
  </si>
  <si>
    <t>Current portion long-term debt, net of unamortized discount</t>
  </si>
  <si>
    <t>Accounts payable</t>
  </si>
  <si>
    <t>Accrued royalties</t>
  </si>
  <si>
    <t>Accrued expenses and other current liabilities</t>
  </si>
  <si>
    <t>Current portion of contingent consideration</t>
  </si>
  <si>
    <t>Total current liabilities</t>
  </si>
  <si>
    <t>Long-term debt, net of unamortized discount</t>
  </si>
  <si>
    <t>Deferred rent</t>
  </si>
  <si>
    <t>Members' equity:</t>
  </si>
  <si>
    <t>Senior Preferred units, $1,000 par value; no units authorized, issued, and outstanding at September 30, 2017 and December 31, 2016</t>
  </si>
  <si>
    <t>Additional paid-in-capital</t>
  </si>
  <si>
    <t>Accumulated other comprehensive income</t>
  </si>
  <si>
    <t>Accumulated deficit</t>
  </si>
  <si>
    <t>Total members' equity</t>
  </si>
  <si>
    <t>Total liabilities and members' equity</t>
  </si>
  <si>
    <t>Funko Acquisition Holdings, L.L.C. [Member] | Class A Units [Member]</t>
  </si>
  <si>
    <t>Common units, value</t>
  </si>
  <si>
    <t>Funko Acquisition Holdings, L.L.C. [Member] | Common Units [Member]</t>
  </si>
  <si>
    <t>Funko Acquisition Holdings, L.L.C. [Member] | Home Run Units [Member]</t>
  </si>
  <si>
    <t>Condensed Consolidated Balance Sheets (Parenthetical) - $ / shares</t>
  </si>
  <si>
    <t>Common stock, par value</t>
  </si>
  <si>
    <t>Common stock, shares authorized</t>
  </si>
  <si>
    <t>Common stock, shares issued</t>
  </si>
  <si>
    <t>Common stock, shares outstanding</t>
  </si>
  <si>
    <t>Senior preferred units, par value</t>
  </si>
  <si>
    <t>Senior preferred units, authorized</t>
  </si>
  <si>
    <t>Senior preferred units, issued</t>
  </si>
  <si>
    <t>Senior preferred units, outstanding</t>
  </si>
  <si>
    <t>Class A Units [Member] | Funko Acquisition Holdings, L.L.C. [Member]</t>
  </si>
  <si>
    <t>Common units, par value</t>
  </si>
  <si>
    <t>Common units, authorized</t>
  </si>
  <si>
    <t>[1]</t>
  </si>
  <si>
    <t>Common units, issued</t>
  </si>
  <si>
    <t>Common units, outstanding</t>
  </si>
  <si>
    <t>Common Units [Member] | Funko Acquisition Holdings, L.L.C. [Member]</t>
  </si>
  <si>
    <t>Home Run Units [Member] | Funko Acquisition Holdings, L.L.C. [Member]</t>
  </si>
  <si>
    <t>Unlimited</t>
  </si>
  <si>
    <t>Condensed Consolidated Statements of Operations - Funko Acquisition Holdings, L.L.C. [Member] - USD ($) $ in Thousands</t>
  </si>
  <si>
    <t>3 Months Ended</t>
  </si>
  <si>
    <t>Sep. 30, 2016</t>
  </si>
  <si>
    <t>Net sales</t>
  </si>
  <si>
    <t>Cost of sales (exclusive of depreciation and amortization shown separately below)</t>
  </si>
  <si>
    <t>Selling, general, and administrative expenses</t>
  </si>
  <si>
    <t>Acquisition transaction costs</t>
  </si>
  <si>
    <t>Depreciation and amortization</t>
  </si>
  <si>
    <t>Total operating expenses</t>
  </si>
  <si>
    <t>Income from operations</t>
  </si>
  <si>
    <t>Interest expense, net</t>
  </si>
  <si>
    <t>Other income, net</t>
  </si>
  <si>
    <t>Income (loss) before income taxes</t>
  </si>
  <si>
    <t>Income tax expense</t>
  </si>
  <si>
    <t>Net income (loss)</t>
  </si>
  <si>
    <t>Consolidated Statements of Comprehensive Income (Loss) - Funko Acquisition Holdings, L.L.C. [Member] - USD ($) $ in Thousands</t>
  </si>
  <si>
    <t>Other comprehensive income:</t>
  </si>
  <si>
    <t>Foreign currency translation gain</t>
  </si>
  <si>
    <t>Other comprehensive income (loss)</t>
  </si>
  <si>
    <t>Comprehensive income (loss)</t>
  </si>
  <si>
    <t>Condensed Consolidated Statement of Members' Equity - Funko Acquisition Holdings, L.L.C. [Member] - 9 months ended Sep. 30, 2017 - USD ($) $ in Thousands</t>
  </si>
  <si>
    <t>Total</t>
  </si>
  <si>
    <t>Class A Units [Member]</t>
  </si>
  <si>
    <t>Home Run Units [Member]</t>
  </si>
  <si>
    <t>Common Units [Member]</t>
  </si>
  <si>
    <t>Accumulated Other Comprehensive Income [Member]</t>
  </si>
  <si>
    <t>Accumulated Deficit Recourse Loans to Management [Member]</t>
  </si>
  <si>
    <t>Retained Earnings [Member]</t>
  </si>
  <si>
    <t>Beginning balance at Dec. 31, 2016</t>
  </si>
  <si>
    <t>Beginning balance, units at Dec. 31, 2016</t>
  </si>
  <si>
    <t>Equity issued in connection with acquisition</t>
  </si>
  <si>
    <t>Equity issued in connection with acquisition, units</t>
  </si>
  <si>
    <t>Warrants issued in connection with long-term debt</t>
  </si>
  <si>
    <t>Equity-based compensation</t>
  </si>
  <si>
    <t>Net loss</t>
  </si>
  <si>
    <t>Cumulative translation adjustment</t>
  </si>
  <si>
    <t>Recourse loans to management</t>
  </si>
  <si>
    <t>Contributions from members</t>
  </si>
  <si>
    <t>Contributions from members, units</t>
  </si>
  <si>
    <t>Distribution to members</t>
  </si>
  <si>
    <t>Ending balance at Sep. 30, 2017</t>
  </si>
  <si>
    <t>Ending balance, units at Sep. 30, 2017</t>
  </si>
  <si>
    <t>Condensed Consolidated Statements of Cash Flows - Funko Acquisition Holdings, L.L.C. [Member] - USD ($) $ in Thousands</t>
  </si>
  <si>
    <t>Operating Activities</t>
  </si>
  <si>
    <t>Adjustments to reconcile net income (loss) to net cash provided by (used in) operating activities:</t>
  </si>
  <si>
    <t>Contingent consideration</t>
  </si>
  <si>
    <t>Accretion of discount on long-term debt</t>
  </si>
  <si>
    <t>Amortization of debt issuance costs</t>
  </si>
  <si>
    <t>Changes in operating assets and liabilities:</t>
  </si>
  <si>
    <t>Prepaid expenses and other assets</t>
  </si>
  <si>
    <t>Accrued expenses and other liabilities</t>
  </si>
  <si>
    <t>Net cash provided by (used in) operating activities</t>
  </si>
  <si>
    <t>Investing Activities</t>
  </si>
  <si>
    <t>Purchase of property and equipment</t>
  </si>
  <si>
    <t>Acquisitions, net of cash</t>
  </si>
  <si>
    <t>Net cash used in investing activities</t>
  </si>
  <si>
    <t>Financing Activities</t>
  </si>
  <si>
    <t>Borrowings on line of credit</t>
  </si>
  <si>
    <t>Payments on line of credit</t>
  </si>
  <si>
    <t>Proceeds from long-term debt, net</t>
  </si>
  <si>
    <t>Payment of long-term debt</t>
  </si>
  <si>
    <t>Proceeds from subordinated debt, net</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Accrual for purchases of property and equipment</t>
  </si>
  <si>
    <t>Reimbursement of management recourse loans</t>
  </si>
  <si>
    <t>Issuance of Class A units for acquisitions</t>
  </si>
  <si>
    <t>Issuance of warrants units in connection with long-term debt</t>
  </si>
  <si>
    <t>Organization and Operations</t>
  </si>
  <si>
    <t>1. Organization
Funko, Inc.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As described in more detail in Note 4, “Subsequent
Events,” on November 6, 2017, the Company completed its
IPO, selling 10,416,666 shares of Class A common stock at a
public offering price of $12.00 per share, and receiving
approximately $116.4 million in net proceeds, after deducting
underwriting discounts and commissions. The net proceeds from the
IPO were used to purchase 10,416,666 newly-issued common units of
FAH, LLC from FAH, LLC at a price per unit equal to the public
offering price per share of Class A common stock sold in the
IPO, less underwriting discounts and commissions.
In connection with the IPO and related reorganization transactions,
the Company became a holding company and its principal asset is the
common units of FAH, LLC that it owns. As the sole managing member
of FAH, LLC, the Company operates and controls all of the business
and affairs of, FAH, LLC, and through its subsidiaries, conducts
its business. As a result, the Company will consolidate the
financial results of FAH, LLC and will report
a non-controlling</t>
  </si>
  <si>
    <t>1. Organization and Operations
Funko Acquisition Holdings, L.L.C. (together with its subsidiaries,
the “Company” or “FAH, LLC”) is a holding
company with no operating assets or operations and was formed on
September 24, 2015. On October 30, 2015, ACON Funko
Investors, L.L.C., through FAH, LLC, acquired a controlling
interest in Funko Holdings LLC, a Delaware limited liability
company (“FHL”), which is also a holding company with
no operating assets or operations, and which was formed on
May 28, 2013. This acquisition is referred to as the
“ACON Acquisition.” FAH, LLC owns 100% of FHL and FHL
owns 100% of Funko, LLC, a limited liability company formed in the
state of Washington, which is its operating entity. Funko, LLC is
headquartered in Everett, Washington and is a leading pop culture
consumer products company. Funko, LLC designs, sources, and
distributes licensed pop culture products.
Funko, Inc., a Delaware corporation, was formed on April 21,
2017 for the purpose of facilitating an initial public offering
(“IPO”) and other related transactions in order to
carry on FAH, LLC’s business. On November 6, 2017,
Funko, Inc. completed an IPO of 10,416,666 shares of its
Class A common stock at a public offering price of $12.00 per
share (the “IPO”), receiving approximately
$116.4 million in net proceeds, after deducting underwriting
discounts and commissions, which were used to purchase 10,416,666
of FAH, LLC’s newly-issued common units at a price per unit
equal to the price per share of Class A common stock sold in
the IPO, less underwriting discounts and commissions.
In connection with the IPO, Funko, Inc. became a holding company
and its principal asset is the common units in FAH, LLC that it
owns. As the sole managing member of FAH, LLC, Funko, Inc. operates
and controls all of FAH, LLC’s operations, and through FAH,
LLC’s and its subsidiaries, conducts FAH, LLC’s
business.
Consolidation and Interim Financial Information
The unaudited condensed consolidated financial statements include
FAH, LLC and its subsidiaries and have been prepared in accordance
with U.S. generally accepted accounting principles (“U.S.
GAAP”). In the opinion of management, all adjustments
considered necessary for a fair presentation of the results as of
the date and for the interim periods presented have been included;
such adjustments consist of normal recurring adjustments. All
intercompany balances and transactions have been eliminated. The
consolidated results of operations for the current interim period
are not necessarily indicative of the results for the entire year
ending December 31, 2017, due to seasonality and other
factors. These unaudited condensed consolidated financial
statements should be read in conjunction with the Company’s
audited consolidated financial statements and related notes
included in the prospectus, dated November 1, 2017, filed with
the Securities and Exchange Commission (“SEC”) in
accordance with Rule 424(b) of the Securities Act of 1933, as
amended, on November 3, 2017 (the
“Prospectus”).</t>
  </si>
  <si>
    <t>Basis of Presentation</t>
  </si>
  <si>
    <t>Accounting Policies [Abstract]</t>
  </si>
  <si>
    <t>2. Basis of Presentation
The accompanying unaudited condensed Balance Sheets are presented
in accordance with accounting principles generally accepted in the
United States of America (“U.S. GAAP”) for interim
financial information and with the instructions to Form
10-Q S-X.</t>
  </si>
  <si>
    <t>Stockholder's Equity</t>
  </si>
  <si>
    <t>Equity [Abstract]</t>
  </si>
  <si>
    <t>3. Stockholder’s Equity
As of September 30, 2017, the Company was authorized to issue
100 shares of common stock, par value of $0.0001 per share, all of
which were issued and outstanding as of that date.
In connection with the Company’s IPO, the Company’s
board of directors approved an amended and restated certificate of
incorporation (the “Amended and Restated Certificate of
Incorporation”), which became effective on
November 1, 2017. The Amended and Restated Certificate of
Incorporation authorizes the issuance of up to 200,000,000 shares
of Class A common stock, up to 50,000,000 shares of
Class B common stock and 20,000,000 shares of preferred stock,
each having a par value of $0.0001 per share. Shares of
Class A common stock have both economic and voting rights.
Shares of Class B common stock have no economic rights, but do
have voting rights. Holders of shares of Class A common stock
and Class B common stock are entitled to one vote per share on
all matters presented to stockholders. The Company’s board of
directors has the discretion to determine the rights, preferences,
privileges, restrictions and liquidation preferences of any series
of preferred stock.</t>
  </si>
  <si>
    <t>Subsequent Events</t>
  </si>
  <si>
    <t>4. Subsequent Events
Reorganization Transactions
On November 1, 2017, in connection with the completion of the
IPO, the Company completed a series of reorganization transactions
(the “Transactions”). The Transactions included the
following:
• The amendment and restatement of the
existing FAH, LLC limited liability company agreement (the
“FAH LLC Agreement”) to, among other things,
(i) convert all existing ownership interests (including vested
profits interests and all unvested profits interests and existing
warrants to purchase ownership interests in FAH, LLC) into common
units of FAH, LLC (subject to common units received in exchange for
unvested profits interests remaining subject to time-based vesting
requirements), and (ii) appoint the Company as FAH,
LLC’s sole managing member upon its acquisition of common
units in connection with the IPO;
• The amendment and restatement of the
Company’s certificate of incorporation to, among other
things, provide (i) for Class A common stock, with each
share of Class A common stock entitling its holders to one
vote per share on all matters presented to stockholders generally
and (ii) for Class B common stock, with each share of
Class B common stock entitling its holders to one vote per
share on all matters presented to stockholders generally and that
shares of Class B common stock may only be held by the
Continuing Equity Owners and their permitted transferees;
• Certain funds affiliated with ACON
Funko Investors (the “Former Equity Owners”) exchanged
their indirect ownership interests in common units of FAH, LLC for
12,921,039 shares of Class A common stock on
a one-for-one
•
The Company entered into (i) a
stockholders’ agreement with ACON Funko Investors and the
Former Equity Owners, Fundamental Capital, LLC and Funko
International, LLC (collectively, “Fundamental”) and
Brian Mariotti, the Company’s Chief Executive Officer,
(ii) a registration rights agreement with certain of the
Original Equity Owners (including each of the Company’s
executive officers), and (iii) a tax receivable agreement (the
“Tax Receivable Agreement”) with FAH, LLC and each of
the Continuing Equity Owners.
The Transactions were effected on November 1, 2017, prior to
the time the Company’s Class A common stock was
registered under the Securities Exchange Act of 1934, as amended,
and prior to the completion of the IPO.
FAH, LLC Recapitalization
As noted above, the FAH LLC Agreement, among other things,
appointed the Company as FAH, LLC’s sole managing member and
reclassified all outstanding membership interests in FAH, LLC
as non-voting non-controlling
The Amended and Restated Certificate of Incorporation discussed in
Note 3, “Stockholders’ Equity,” and the FAH LLC
Agreement discussed above requires FAH, LLC and the Company to, at
all times, maintain (i) a one-to-one one-to-one one-to-one
The Continuing Equity Owners may from time to time at each of their
options (subject, in certain circumstances, to time-based vesting
requirements) require FAH, LLC to redeem all or a portion of their
common units in exchange for, at the Company’s election,
newly-issued shares of our Class A common stock on
a one-for-one one-for-one
Tax Receivable Agreement
On November 1, 2017, the Company entered into the Tax
Receivable Agreement with FAH, LLC and each of the Continuing
Equity Owners that provides for the payment by the Company to the
Continuing Equity Owners of 85% of the amount of tax benefits, if
any, that it realizes, or in some circumstances, are deemed to
realize, as a result of (i) future redemptions funded by the
Company or exchanges, or deemed exchanges in certain circumstances,
of common units for Class A common stock or cash, and
(ii) certain additional tax benefits attributable to payments
made under the Tax Receivable Agreement. FAH, LLC intends to have
in effect an election under Section 754 of the Internal
Revenue Code effective for each taxable year in which a redemption
or exchange (including deemed exchange) of common units for cash or
stock occurs. These tax benefit payments are not conditioned upon
one or more of the Continuing Equity Owners maintaining a continued
ownership interest in FAH, LLC. In general, the Continuing Equity
Owners’ rights under the Tax Receivable Agreement are
assignable, including to transferees of common units in FAH, LLC
(other than the Company as transferee pursuant to a redemption or
exchange of common units in FAH, LLC). The Company expects to
benefit from the remaining 15% of the tax benefits, if any, that
the Company may realize.
Initial Public Offering
As noted above, on November 6, 2017, the Company completed its
IPO of 10,416,666 shares of Class A common stock at a public
offering price of $12.00 per share and received approximately
$116.4 million in net proceeds, after deducting underwriting
discounts and commissions. The Company used the net proceeds to
purchase 10,416,666 newly issued common units directly from FAH,
LLC at a price per unit equal to the initial public offering price
per share of Class A common stock sold in the IPO less
underwriting discounts and commissions. Immediately following the
completion of the IPO, there were 24,975,932 shares of Class B
common stock outstanding and 23,337,705 shares of Class A
common stock outstanding, comprised of 10,416,666 shares issued in
connection with the IPO and 12,921,039 shares issued in connection
with the Transactions described above.
Equity-Based Compensation
On October 23, 2017, the Company adopted the Funko, Inc. 2017
Incentive Award Plan (the “2017 Plan”), which became
effective on November 1, 2017, upon the effectiveness of the
registration statement on Form S-1 No. 333-220856),
The Company reserved a total of 5,518,518 shares of Class A
common stock for issuance pursuant to the 2017 Plan. In connection
with the IPO, the Company granted 1,028,500 options to purchase
shares of Class A common stock to certain of its directors,
executive officers and employees.
Securities Litigation
On November 16, 2017, a purported stockholder of the Company
filed a putative class action lawsuit in the Superior Court of
Washington in and for King County against Funko, Inc., certain of
its officers and directors, and the underwriters of its initial
public offering, entitled Robert Lowinger v.
Funko, Inc., et. al., No. 17-2-29838-7</t>
  </si>
  <si>
    <t>9. Subsequent Events
Initial Public Offering
On November 6, 2017, Funko, Inc. completed its IPO of
10,416,666 shares of Class A common stock at a public offering
price of $12.00 per share and received approximately
$116.4 million in net proceeds, after deducting underwriting
discounts and commissions. Funko, Inc. used the net proceeds to
purchase 10,416,666 newly issued common units directly from FAH,
LLC at a price per unit equal to the initial public offering price
per share of Class A common stock sold in the IPO less
underwriting discounts and commissions. Immediately following the
completion of the IPO and related reorganizational transactions,
Funko Inc. held 23,337,705 common units of FAH, LLC, representing
an approximately 48.3% economic interest in FAH, LLC.
The Company used the net proceeds from the sale of common units to
Funko, Inc., together with cash on hand, to repay all of the
outstanding aggregate principal balance and accrued interest of
$20.9 million on its Subordinated Promissory Notes, repay all
of the outstanding aggregate principal balance and accrued interest
of $46.1 million on its Term Loan B Facility and repay all of
the outstanding aggregate principal balance and accrued interest of
$55.6 million on its Revolving Credit Facility. The Company
recorded a $5.1 million loss on debt extinguishment as a
result of the write-off
In connection with the IPO, existing options to purchase certain
ownership interests in FAH, LLC were converted into 555,867 options
to purchase common units in FAH, LLC and existing warrants to
purchase ownership interests in FAH, LLC were converted into
240,398 common units of FAH, LLC.
A Large Evil Corporation Limited
On November 28, 2017, the Company acquired 100% of the
outstanding equity of A Large Evil Corporation Limited, an
animation studio based in Bath, United Kingdom, for approximately
$4 million.</t>
  </si>
  <si>
    <t>Significant Accounting Policies</t>
  </si>
  <si>
    <t>2. Significant Accounting Policies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Recently Adopted Accounting Standards
Equity-based Compensation.
Acquisition Accounting
Inventory. last-in, first-out
Goodwill Impairment.
Recent Accounting Pronouncements Not Yet Adopted
Lease Accounting
The new guidance requires lessees to recognize all leases with a
term of more than 12 months as lease assets and lease liabilities.
A modified retrospective transition approach is required for leases
existing at, or entered into after, the earliest period presented.
The new standard is effective for the Company beginning
January 1, 2019. Early adoption is permitted. The Company is
evaluating the impact the adoption of this standard will have on
its consolidated financial statements.
Revenue Recognition
Statement of Cash Flows</t>
  </si>
  <si>
    <t>Acquisitions</t>
  </si>
  <si>
    <t>3. Acquisitions
During the first half of 2017, the Company completed two
acquisitions, and it applied the acquisition method of accounting,
where the total purchase price was allocated, or preliminarily
allocated, to tangible and intangible assets acquired and
liabilities assumed based on their respective fair values.
Loungefly
The activity of Loungefly, LLC included in the Company’s
unaudited condensed consolidated statements of operations from the
acquisition date to September 30, 2017 was net sales of
$7.1 million and net income of $0.8 million.
Underground Toys Limited.
the issuance of $3.2 million of FAH, LLC’s Class A
units, an additional payment in cash of up to $2.5 million
contingent upon the assignment of certain license agreements and
certain working capital adjustments estimated to be
$1.8 million. As of September 30, 2017, the Company has
recorded certain adjustments to the working capital assumed,
including a $1.3 million decrease to inventory. The purchase
price allocation is not yet final as the Company is completing its
analysis of the opening working capital balances and finalizing the
valuation and related assumptions over the intangible assets
acquired. The estimated fair value of the assets acquired and
liabilities assumed is preliminary and differences between the
preliminary and final estimated fair value could be material.
Costs, such as advisory, legal, accounting fees and change of
control fees, the Company incurred related to the acquisition of
certain assets of Underground Toys Limited were nominal for the
three months ended September 30, 2017, and $1.8 million
for the nine months ended September 30, 2017, and are recorded
within acquisition transaction costs in the unaudited condensed
consolidated statements of operations.
Foreign currency transaction gains and losses are included in other
income, net on the unaudited condensed consolidated statements of
operations. Foreign currency transaction gains and losses were not
significant for the three and nine months ended September 30,
2017.
Prior to the Underground Toys Acquisition, the Company recognized
net sales to Underground Toys Limited of $8.3 million and
$22.3 million for the three and nine months ended September
30, 2016, respectively. The Company had $14.7 million of
accounts receivable attributable to Underground Toys Limited as of
December 31, 2016. The activity of Funko UK, Ltd. included in
the Company’s unaudited condensed consolidated statements of
operations from the acquisition date to September 30, 2017 was
net sales of $25.3 million and a net loss of $0.5 million for
the three months ended September 30, 2017, and net sales of
$56.4 million and a net loss of $1.9 million for the nine
months ended September 30, 2017. The Company’s U.K.
operations are subject to U.K. income taxes, which were
$0.8 million for the period from the acquisition date to
September 30, 2017 and are included within income tax expense
on the unaudited condensed consolidated statements of
operations.
For the acquisitions described above, the Company recorded goodwill
amounting to $9.7 million in the aggregate, which relates to a
number of factors, including the future earnings and cash flow
potential of th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its existing offerings to key
target markets and develop new and profitable businesses, and the
complimentary strategic fit and resulting expected synergies to be
achieved.
A summary of the purchase price allocations for the acquisitions
consist of the following:
Underground
Loungefly Toys Limited
(In
thousands)
Assets (liabilities) acquired (assumed) at fair value):
Cash $ 1,501 $
—
Accounts receivable 3,315
—
Inventory 1,799 15,263
Other current assets 205 1,122
Property and equipment 214 289
Intangible assets 14,295 6,500
Goodwill 6,655 2,999
Current liabilities (7,963 ) (6,183 )
Total estimated consideration transferred $ 20,021 $ 19,990
The following table summarizes the estimated identifiable
intangible assets acquired in connection with the transactions
described above and their estimated useful lives:
Estimated Fair Value of Estimated
Loungefly Underground
(in
thousands) (Years)
Intangible asset type:
Customer relationships $ 960 $ 3,700 10
Licensor relationships 11,225 2,500 10
Trade name 2,110
— 10
Supplier relationships
— 300 2
$ 14,295 $ 6,500</t>
  </si>
  <si>
    <t>Fair Value Measurements</t>
  </si>
  <si>
    <t xml:space="preserve">4. Fair Value Measurements
The Company’s financial instruments, other than those
discussed below, include cash, accounts receivable, accounts
payable, and accrued liabilities. The carrying amount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For a description of the methods
and assumptions that the Company uses to estimate the fair value
and determine the classification according to the fair value
hierarchy for each financial instrument, see the Company’s
audited consolidated financial statements and related notes
included in its Prospectus.
Contingent
Consideration.
The Company recorded $54.9 million in contingent consideration
which represented the fair value at the time of the ACON
Acquisition, $40.0 million of which was paid out during the
nine months ended September 30, 2016, and the remaining
$25.0 million of which was paid out during the nine months
ended September 30, 2017. The Company recorded an estimated
$2.5 million in contingent consideration at the time the
Company acquired Underground Toys Limited. The fair value of
contingent consideration related to the acquisition of Underground
Toys Limited was $2.5 million at September 30, 2017.
The following table sets forth the fair value and a summary of
changes to the fair value of these Level 3 financial
liabilities (in thousands):
Contingent
Consideration
Balance at December 31, 2016 $ 25,000
Additions 2,470
Payments (25,000 )
Changes in fair value 30
Balance at September 30, 2017 $ 2,500
Changes in fair value reflect changes to the Company’s
assumptions regarding probabilities of successful achievement of
the earnings-based metrics, the timing of when the payment will be
made, and the discount rate used to estimate the fair value of the
obligation, and are recorded within selling, general and
administrative expense in the unaudited condensed consolidated
statements of operations.
Debt. </t>
  </si>
  <si>
    <t>Debt</t>
  </si>
  <si>
    <t>5. Debt
Debt consists of the following (in thousands):
September 30, 2017 December 31, 2016
(In
thousands)
Line of Credit $ 61,650 $ 6,729
Subordinated Promissory Notes $ 20,000 $
—
Term Loan A 230,750 217,400
Term Loan B 47,000
—
Debt issuance costs (11,014 ) (6,376 )
286,736 211,024
Less: current portion 37,559 7,130
Long-term debt, net $ 249,177 $ 203,894
Subordinated Promissory Notes
On June 26, 2017, FAH, LLC issued promissory notes payable to
certain of its members, including several members of management and
its majority owner, in the aggregate principal amount of
$20.0 million (the “Subordinated Promissory
Notes”). Borrowings under the Subordinated Promissory Notes
accrued interest at a rate equal to 11.0% per year for the first 90
days after their effective date, increasing to 13.0% per year 91
days after such effective date and 15.0% per year 181 days after
such effective date. Proceeds from the Subordinated Promissory
Notes were used to finance a portion of the contingent
consideration related to the ACON Acquisition that was paid out
during the nine months ended September 30, 2017. The
Subordinated Promissory Notes mature on the earlier of (i) 180 days
after payment of all obligations under the Senior Secured Credit
Facilities (discussed further below) or (ii) the consummation
of a qualified initial public offering. Accordingly, the Company
classified the Subordinated Promissory Notes as current as of
September 30, 2017 in the accompanying unaudited condensed
consolidated balance sheets. In November 2017, all of the
outstanding aggregate principal balance and accrued interest on the
Subordinated Promissory Notes of $20.9 million was repaid in
connection with Funko, Inc.’s IPO.
Senior Secured Credit Facilities
In October 2015, the Company entered into a credit agreement which
provided for a $175.0 million term loan facility (the
“Term Loan A Facility”) and revolving credit facility,
including a $3.0 million subfacility for the issuance of
letters of credit (the “Revolving Credit Facility”). On
January 17, 2017, the Company entered into an amendment to its
credit agreement which provided for, among other things, an
additional $50.0 million term loan facility (the “Term
Loan B Facility” and, together with the Term Loan A Facility
and Revolving Credit Facility, the “Senior Secured Credit
Facilities”), providing for interest rate options that can be
chosen by the Company and an increase in commitments under the
Revolving Credit Facility to $80.0 million. The Term Loan B
Facility is payable in monthly installments of $1.0 million
per month, with options to defer its installment payment on or
prior to December 31, 2017 upon compliance with certain
conditions. The remaining unpaid balance on the Term Loan B
Facility, together with all accrued and unpaid interest, is due and
payable on the earlier of October 30, 2021 and the date all
commitments under the Revolving Credit Facility are terminated.
Proceeds from the Term Loan B Facility were used to fund a
$49.0 million special cash distribution to the holders of FAH,
LLC’s Class A units, $0.8 million in cash bonus
payments to certain of FAH, LLC’s executive officers and
other employees and a $0.2 million reduction in interest and
principal under loans to certain members of management. In
conjunction with this amendment, the Company issued the lenders
warrants to purchase 1,774 of FAH, LLC’s Class A units
and 94 of FAH, LLC’s common units.
The debt and warrants were measured at their relative fair value at
the date of issuance and as the warrants were determined to be an
equity instrument, the relative fair value of the warrants, net of
the allocated portion of issuance costs was recorded as
additional paid-in
In June 2017, the Company entered into additional amendments to its
credit agreement to, among other things, (1) permit the
Company to enter into certain subordinated loan documents, and
(2) increase borrowings under the Term Loan A Facility by
$20.0 million, increase commitments under the Revolving Credit
Facility to $100.0 million and make certain changes to certain
covenants and definitions. Proceeds from the additional Term Loan A
Facility borrowings were used to fund a portion of the purchase
price for the Loungefly Acquisition and to pay related fees and
expenses.
The Senior Secured Credit Facilities also provide for an excess
cash flow payment following the end of each fiscal year that
requires the Company to prepay the outstanding principal amount of
all loans under the Senior Secured Credit Facilities in an
aggregate amount equal to 60% of excess cash flow for such fiscal
year, subject to certain step-downs and other reductions based on
the Company’s senior leverage ratio and the amount of certain
voluntary prepayments. The Company did not make any excess cash
flow prepayments for the nine months ended September 30, 2017
or 2016.
Borrowings under the Term Loan A Facility accrue interest at an
annual rate equal to, at the Company’s option, either
(1) the Reference Rate plus a margin of 6.25%, or (2) the
LIBOR Rate plus a margin of 7.25%. The “Reference Rate”
is defined as the greatest of (1) a commercial lending rate
publicly announced by the reference bank, (2) the federal
funds open rate plus 0.50% per year, and
(3) the one-month write-off
The Senior Secured Credit Facilities are collateralized by
substantially all of the assets of, and the equity interests held
by, the borrowers and any subsidiary guarantor that may become
party to the credit agreement in the future, subject to certain
exceptions. The Senior Secured Credit Facilities also contain
certain financial and restrictive covenants. As of
September 30, 2017 and December 31, 2016, the Company was in
compliance with all covenants under the Senior Secured Credit
Facilities.
The Company had $61.7 million and $6.7 million of
borrowings outstanding under the Revolving Credit Facility as of
September 30, 2017 and December 31, 2016, respectively.
In November 2017, all of the outstanding aggregate principal
balance and accrued interest of $55.6 million was repaid on
the Revolving Credit Facility in connection with the IPO. There
were no outstanding letters of credit as of September 30, 2017
and December 31, 2016.</t>
  </si>
  <si>
    <t>Commitments and Contingencies</t>
  </si>
  <si>
    <t>6. Commitments and Contingencies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Leases
The Company has entered into non-cancellable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densed consolidated financial position,
results of operations or cash flows.</t>
  </si>
  <si>
    <t>Segments</t>
  </si>
  <si>
    <t>7. Segments
The Company identifies its reportable segments according to how the
business activities are managed and evaluated and for which
discrete financial information is available and for which is
regularly reviewed by its Chief Operating Decision Maker (the
“CODM”) to allocate resources and assess performance.
Because its CODM reviews financial performance and allocates
resources at a consolidated level on a regular basis, it has one
reportable segment. The following table is a summary of product
categories as a percent of net sales:
Three Months ended September 30,
Nine Months ended September 30,
2017 2016 2017 2016
Figures 80.4 % 79.9 % 82.4 % 80.9 %
Other 19.6 % 20.1 % 17.6 % 19.1 %
The following tables present summarized geographical information
(in thousands):
Three Months ended September 30,
Nine Months ended September 30,
2017 2016 2017 2016
Net sales:
United States $ 104,234 $ 97,877 $ 253,782 $ 242,531
Foreign 38,578 20,167 92,828 51,774
Total net sales $ 142,812 $ 118,044 $ 346,610 $ 294,305
September 30,
December 31,
2017 2016
Long-lived assets:
United States $ 25,589 $ 14,773
China and Vietnam 16,888 13,791
United Kingdom 710
—
Total long-lived assets $ 43,187 $ 28,564</t>
  </si>
  <si>
    <t>Related Party Transactions</t>
  </si>
  <si>
    <t>8. Related Party Transactions
Members’ Equity Contribution
On June 26, 2017, the Company issued 5,000 Class A units
in exchange for a contribution of $5.0 million from several
members of management and ACON. As a result of this issuance, the
Company recorded equity-based compensation expense in the unaudited
condensed consolidated statements of operations of
$2.2 million.
ACON Equity Management Agreement
On October 31, 2015, the Company entered into a management
services agreement with ACON Equity Management, L.L.C. (“ACON
Equity Management”), which requires payment of a monitoring
fee equal to the greater of (1) $500,000 and (2) 2% prior year
Adjusted EBITDA, up to a maximum fee of $2.0 million. Pursuant
to the management services agreement, Funko, LLC also agreed to pay
ACON Equity Management a one-time
The Company recognized $0.5 million and $1.5 million in
management fees for the three and nine months ended
September 30, 2017, respectively, and $0.4 million and
$1.1 million for the three and nine months ended
September 30, 2016, respectively. These fees are recorded
within selling, general and administrative expenses. As of
September 30, 2017 and December 31, 2016,
$0.5 million and $0.4 million, respectively, of these
fees and other amounts due to ACON Equity Management, were included
within accrued expenses and other current liabilities.
Promissory and Subordinated Promissory Notes
In October 2015, the Company entered into subscription agreements
with several members of management (the “Purchasers”)
to purchase FAH, LLC Class A units having an aggregate
purchase price of $0.9 million. Funko, LLC entered into a
secured promissory note with each Purchaser in an amount equal to
the purchase price of the Class A units purchased by such
individual. Amounts outstanding under the promissory notes were
collateralized by all direct or indirect ownership interests of the
Purchasers in FAH, LLC. The promissory notes had an 8% interest
rate compounded on an annual basis, and were recorded as
a non-cash
See discussion of the Subordinated Promissory Notes in Note 5,
“Debt.” The Subordinated Promissory Notes were repaid
in November 2017, with proceeds from the IPO.
Other Agreements
In June 2017, in connection with the Loungefly Acquisition, the
Company assumed a lease for the Loungefly headquarters and
warehouse operations with 20310 Plummer Street LLC and entered into
a global sourcing agreement with Sure Star Development Ltd. Both
entities are owned by the Company’s employees, who were the
former owners of Loungefly, LLC. For the three and nine months
ended September 30, 2017, the Company recorded
$0.1 million in rental expense related to the lease, which was
recorded in selling, general and administrative expenses in the
Company’s unaudited condensed consolidated statements of
operations. At September 30, 2017, amounts owed to those
entities were $6.6 million and were recorded in accounts
payable and accrued liabilities on the unaudited condensed
consolidated balance sheet.
The Company sells products to Forbidden Planet, a U.K. retailer
through its wholly owned subsidiary Funko UK, Ltd. One of the
investors in Forbidden Planet is an employee of Funko UK. For the
three and nine months ended September 30, 2017, the Company
recorded approximately $1.5 million and $2.7 million,
respectively, in net sales to Forbidden Planet. At
September 30, 2017, accounts receivable from Forbidden Planet
were $0.5 million on the unaudited condensed consolidated
balance sheet.</t>
  </si>
  <si>
    <t>Basis of Presentation (Policies)</t>
  </si>
  <si>
    <t>Basis of Presentation
The accompanying unaudited condensed Balance Sheets are presented
in accordance with accounting principles generally accepted in the
United States of America (“U.S. GAAP”) for interim
financial information and with the instructions to Form
10-Q S-X.</t>
  </si>
  <si>
    <t>Use of Estimates</t>
  </si>
  <si>
    <t>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t>
  </si>
  <si>
    <t>Recently Adopted Accounting Standards and Recent Accounting Pronouncements Not Yet Adopted</t>
  </si>
  <si>
    <t>Recently Adopted Accounting Standards
Equity-based Compensation.
Acquisition Accounting
Inventory. last-in, first-out
Goodwill Impairment.
Recent Accounting Pronouncements Not Yet Adopted
Lease Accounting
The new guidance requires lessees to recognize all leases with a
term of more than 12 months as lease assets and lease liabilities.
A modified retrospective transition approach is required for leases
existing at, or entered into after, the earliest period presented.
The new standard is effective for the Company beginning
January 1, 2019. Early adoption is permitted. The Company is
evaluating the impact the adoption of this standard will have on
its consolidated financial statements.
Revenue Recognition
Statement of Cash Flows</t>
  </si>
  <si>
    <t>Acquisitions (Tables) - Funko Acquisition Holdings, L.L.C. [Member]</t>
  </si>
  <si>
    <t>Summary of Purchase Price Allocations</t>
  </si>
  <si>
    <t>A summary of the purchase price allocations for the acquisitions
consist of the following:
Underground
Loungefly Toys Limited
(In
thousands)
Assets (liabilities) acquired (assumed) at fair value):
Cash $ 1,501 $
—
Accounts receivable 3,315
—
Inventory 1,799 15,263
Other current assets 205 1,122
Property and equipment 214 289
Intangible assets 14,295 6,500
Goodwill 6,655 2,999
Current liabilities (7,963 ) (6,183 )
Total estimated consideration transferred $ 20,021 $ 19,990</t>
  </si>
  <si>
    <t>Summary of Estimated Identifiable Intangible Assets Acquired</t>
  </si>
  <si>
    <t>The following table summarizes the estimated identifiable
intangible assets acquired in connection with the transactions
described above and their estimated useful lives:
Estimated Fair Value of Estimated
Loungefly Underground
(in
thousands) (Years)
Intangible asset type:
Customer relationships $ 960 $ 3,700 10
Licensor relationships 11,225 2,500 10
Trade name 2,110
— 10
Supplier relationships
— 300 2
$ 14,295 $ 6,500</t>
  </si>
  <si>
    <t>Fair Value Measurements (Tables)</t>
  </si>
  <si>
    <t>Summary of Fair Value and Changes to Fair Value of Level 3 Financial Liabilities</t>
  </si>
  <si>
    <t>The following table sets forth the fair value and a summary of
changes to the fair value of these Level 3 financial
liabilities (in thousands):
Contingent
Consideration
Balance at December 31, 2016 $ 25,000
Additions 2,470
Payments (25,000 )
Changes in fair value 30
Balance at September 30, 2017 $ 2,500</t>
  </si>
  <si>
    <t>Debt (Tables)</t>
  </si>
  <si>
    <t>Summary of Debt</t>
  </si>
  <si>
    <t>Debt consists of the following (in thousands):
September 30, 2017 December 31, 2016
(In
thousands)
Line of Credit $ 61,650 $ 6,729
Subordinated Promissory Notes $ 20,000 $
—
Term Loan A 230,750 217,400
Term Loan B 47,000
—
Debt issuance costs (11,014 ) (6,376 )
286,736 211,024
Less: current portion 37,559 7,130
Long-term debt, net $ 249,177 $ 203,894</t>
  </si>
  <si>
    <t>Segments (Tables) - Funko Acquisition Holdings, L.L.C. [Member]</t>
  </si>
  <si>
    <t>Summary of Product Categories as Percent of Net Sales</t>
  </si>
  <si>
    <t xml:space="preserve">The following table is a summary of product categories as a percent
of net sales:
Three Months ended September 30,
Nine Months ended September 30,
2017 2016 2017 2016
Figures 80.4 % 79.9 % 82.4 % 80.9 %
Other 19.6 % 20.1 % 17.6 % 19.1 % </t>
  </si>
  <si>
    <t>Summary of Net Sales and Long-Lived Assets</t>
  </si>
  <si>
    <t>The following tables present summarized geographical information
(in thousands):
Three Months ended September 30,
Nine Months ended September 30,
2017 2016 2017 2016
Net sales:
United States $ 104,234 $ 97,877 $ 253,782 $ 242,531
Foreign 38,578 20,167 92,828 51,774
Total net sales $ 142,812 $ 118,044 $ 346,610 $ 294,305
September 30,
December 31,
2017 2016
Long-lived assets:
United States $ 25,589 $ 14,773
China and Vietnam 16,888 13,791
United Kingdom 710
—
Total long-lived assets $ 43,187 $ 28,564</t>
  </si>
  <si>
    <t>Organization - Additional Information (Detail) - Subsequent Event [Member] $ / shares in Units, $ in Millions</t>
  </si>
  <si>
    <t>Nov. 06, 2017USD ($)$ / sharesshares</t>
  </si>
  <si>
    <t>IPO [Member] | Class A Common Stock [Member]</t>
  </si>
  <si>
    <t>Organization, Consolidation and Presentation of Financial Statements Disclosure [Line Items]</t>
  </si>
  <si>
    <t>Shares issued under IPO</t>
  </si>
  <si>
    <t>Shares issued, price per share | $ / shares</t>
  </si>
  <si>
    <t>Net proceeds from initial offering after deducting underwriting discounts and commissions | $</t>
  </si>
  <si>
    <t>Number of shares sold</t>
  </si>
  <si>
    <t>Stockholder's Equity - Additional Information (Detail) - $ / shares</t>
  </si>
  <si>
    <t>Nov. 06, 2017</t>
  </si>
  <si>
    <t>Nov. 01, 2017</t>
  </si>
  <si>
    <t>Class of Stock [Line Items]</t>
  </si>
  <si>
    <t>Subsequent Event [Member] | Amended and Restated Certificate of Incorporation [Member]</t>
  </si>
  <si>
    <t>Preferred stock, shares authorized</t>
  </si>
  <si>
    <t>Preferred stock, par value</t>
  </si>
  <si>
    <t>Subsequent Event [Member] | Class A Common Stock [Member]</t>
  </si>
  <si>
    <t>Subsequent Event [Member] | Class A Common Stock [Member] | Amended and Restated Certificate of Incorporation [Member]</t>
  </si>
  <si>
    <t>Subsequent Event [Member] | Class B Common Stock [Member]</t>
  </si>
  <si>
    <t>Subsequent Event [Member] | Class B Common Stock [Member] | Amended and Restated Certificate of Incorporation [Member]</t>
  </si>
  <si>
    <t>Subsequent Events - Additional Information (Detail) $ / shares in Units, $ in Thousands</t>
  </si>
  <si>
    <t>Nov. 28, 2017USD ($)</t>
  </si>
  <si>
    <t>Nov. 01, 2017Vote / sharesshares</t>
  </si>
  <si>
    <t>Oct. 23, 2017shares</t>
  </si>
  <si>
    <t>Sep. 30, 2017USD ($)shares</t>
  </si>
  <si>
    <t>Sep. 30, 2016USD ($)</t>
  </si>
  <si>
    <t>Apr. 21, 2017shares</t>
  </si>
  <si>
    <t>Subsequent Event [Line Items]</t>
  </si>
  <si>
    <t>Repayment of outstanding aggregate principal balance and accrued interest | $</t>
  </si>
  <si>
    <t>Subsequent Event [Member] | Tax Receivable Agreement [Member]</t>
  </si>
  <si>
    <t>Percentage of tax benefits required to pay under the tax receivable agreement</t>
  </si>
  <si>
    <t>85.00%</t>
  </si>
  <si>
    <t>Tax benefit percentage expected</t>
  </si>
  <si>
    <t>15.00%</t>
  </si>
  <si>
    <t>Number of vote per share | Vote / shares</t>
  </si>
  <si>
    <t>Subsequent Event [Member] | Class A Common Stock [Member] | 2017 Plan [Member]</t>
  </si>
  <si>
    <t>Common stock reserved for issuance</t>
  </si>
  <si>
    <t>Subsequent Event [Member] | Class A Common Stock [Member] | IPO [Member]</t>
  </si>
  <si>
    <t>Sale of stock price per share | $ / shares</t>
  </si>
  <si>
    <t>Proceeds from initial offering after deducting underwriting discounts and commissions | $</t>
  </si>
  <si>
    <t>Options granted</t>
  </si>
  <si>
    <t>Subsequent Event [Member] | Class A Common Stock [Member] | Former Owner ownership interests exchanged [Member]</t>
  </si>
  <si>
    <t>Subsequent Event [Member] | Funko Acquisition Holdings, L.L.C. [Member]</t>
  </si>
  <si>
    <t>Ownership percentage</t>
  </si>
  <si>
    <t>48.30%</t>
  </si>
  <si>
    <t>Subsequent Event [Member] | Funko Acquisition Holdings, L.L.C. [Member] | Term Loan B [Member]</t>
  </si>
  <si>
    <t>Loss on debt extinguishment | $</t>
  </si>
  <si>
    <t>Subsequent Event [Member] | Funko Acquisition Holdings, L.L.C. [Member] | IPO [Member]</t>
  </si>
  <si>
    <t>Options to purchase ownership interests converted to common units</t>
  </si>
  <si>
    <t>Warrants to purchase ownership interests converted to units</t>
  </si>
  <si>
    <t>Subsequent Event [Member] | Funko Acquisition Holdings, L.L.C. [Member] | IPO [Member] | Subordinated Promissory Notes [Member]</t>
  </si>
  <si>
    <t>Repayments of outstanding aggregate principal balance and accrued interest | $</t>
  </si>
  <si>
    <t>Subsequent Event [Member] | Funko Acquisition Holdings, L.L.C. [Member] | IPO [Member] | Term Loan B [Member]</t>
  </si>
  <si>
    <t>Repayment of term loan outstanding aggregate principal balance and accrued interest | $</t>
  </si>
  <si>
    <t>Subsequent Event [Member] | Funko Acquisition Holdings, L.L.C. [Member] | IPO [Member] | Revolving Credit Facility [Member]</t>
  </si>
  <si>
    <t>Subsequent Event [Member] | Funko Acquisition Holdings, L.L.C. [Member] | Class A Common Stock [Member]</t>
  </si>
  <si>
    <t>Former Equity Owners indirect ownership interests exchanged for common units</t>
  </si>
  <si>
    <t>Subsequent Event [Member] | Funko Acquisition Holdings, L.L.C. [Member] | Common Units [Member]</t>
  </si>
  <si>
    <t>Subsequent Event [Member] | Funko Acquisition Holdings, L.L.C. [Member] | A Large Evil Corporation Limited [Member]</t>
  </si>
  <si>
    <t>Business purchase price subject to closing considerations | $</t>
  </si>
  <si>
    <t>Business acquisition, ownership interest acquired</t>
  </si>
  <si>
    <t>100.00%</t>
  </si>
  <si>
    <t>Organization and Operations - Additional Information (Detail) - USD ($) $ / shares in Units, $ in Millions</t>
  </si>
  <si>
    <t>Shares issued, price per share</t>
  </si>
  <si>
    <t>Net proceeds from initial offering after deducting underwriting discounts and commissions</t>
  </si>
  <si>
    <t>Funko Acquisition Holdings, L.L.C. [Member] | Funko Holdings LLC [Member]</t>
  </si>
  <si>
    <t>Funko Acquisition Holdings, L.L.C. [Member] | Funko LLC [Member] | Funko Holdings LLC [Member]</t>
  </si>
  <si>
    <t>Funko Acquisition Holdings, L.L.C. [Member] | Subsequent Event [Member] | Common Units [Member]</t>
  </si>
  <si>
    <t>Acquisitions - Additional Information (Detail) - Funko Acquisition Holdings, L.L.C. [Member] $ in Thousands</t>
  </si>
  <si>
    <t>Jun. 28, 2017USD ($)</t>
  </si>
  <si>
    <t>Jan. 27, 2017USD ($)</t>
  </si>
  <si>
    <t>Sep. 30, 2017USD ($)</t>
  </si>
  <si>
    <t>Jun. 30, 2017Acquisitions</t>
  </si>
  <si>
    <t>Dec. 31, 2016USD ($)</t>
  </si>
  <si>
    <t>Business Acquisition [Line Items]</t>
  </si>
  <si>
    <t>Number of business acquired | Acquisitions</t>
  </si>
  <si>
    <t>Contingent consideration payable</t>
  </si>
  <si>
    <t>Net sales prior to acquisition</t>
  </si>
  <si>
    <t>Loungefly [Member]</t>
  </si>
  <si>
    <t>Date of acquisition</t>
  </si>
  <si>
    <t>Jun. 28,
		2017</t>
  </si>
  <si>
    <t>Cash consideration paid</t>
  </si>
  <si>
    <t>Transaction fees</t>
  </si>
  <si>
    <t>Business acquisition, working capital adjustments</t>
  </si>
  <si>
    <t>Actual net sales from acquisition date</t>
  </si>
  <si>
    <t>Actual net income (loss) from acquisition date</t>
  </si>
  <si>
    <t>Loungefly [Member] | Class A Units [Member]</t>
  </si>
  <si>
    <t>Equity consideration paid</t>
  </si>
  <si>
    <t>Underground Toys Limited [Member]</t>
  </si>
  <si>
    <t>Jan. 27,
		2017</t>
  </si>
  <si>
    <t>Adjustments to the working capital assumed, decrease to inventory</t>
  </si>
  <si>
    <t>Accounts receivable prior to acquisition</t>
  </si>
  <si>
    <t>Underground Toys Limited [Member] | Class A Units [Member]</t>
  </si>
  <si>
    <t>Underground Toys Limited [Member] | United Kingdom [Member]</t>
  </si>
  <si>
    <t>Underground Toys Limited and Loungefly LLC [Member]</t>
  </si>
  <si>
    <t>Acquisitions - Summary of Purchase Price Allocations (Detail) - Funko Acquisition Holdings, L.L.C. [Member] - USD ($) $ in Thousands</t>
  </si>
  <si>
    <t>Jun. 28, 2017</t>
  </si>
  <si>
    <t>Jan. 27, 2017</t>
  </si>
  <si>
    <t>Assets (liabilities) acquired (assumed) at fair value):</t>
  </si>
  <si>
    <t>Cash</t>
  </si>
  <si>
    <t>Accounts receivable</t>
  </si>
  <si>
    <t>Other current assets</t>
  </si>
  <si>
    <t>Property and equipment</t>
  </si>
  <si>
    <t>Intangible assets</t>
  </si>
  <si>
    <t>Current liabilities</t>
  </si>
  <si>
    <t>Total estimated consideration transferred</t>
  </si>
  <si>
    <t>Acquisitions - Summary of Estimated Identifiable Intangible Assets Acquired (Detail) - Funko Acquisition Holdings, L.L.C. [Member] $ in Thousands</t>
  </si>
  <si>
    <t>Acquired Finite-Lived Intangible Assets [Line Items]</t>
  </si>
  <si>
    <t>Intangible asset, fair value</t>
  </si>
  <si>
    <t>Customer Relationships [Member]</t>
  </si>
  <si>
    <t>Intangible asset, estimated useful life</t>
  </si>
  <si>
    <t>10 years</t>
  </si>
  <si>
    <t>Customer Relationships [Member] | Loungefly [Member]</t>
  </si>
  <si>
    <t>Customer Relationships [Member] | Underground Toys Limited [Member]</t>
  </si>
  <si>
    <t>Licensor Relationships [Member]</t>
  </si>
  <si>
    <t>Licensor Relationships [Member] | Loungefly [Member]</t>
  </si>
  <si>
    <t>Licensor Relationships [Member] | Underground Toys Limited [Member]</t>
  </si>
  <si>
    <t>Trade Name [Member]</t>
  </si>
  <si>
    <t>Trade Name [Member] | Loungefly [Member]</t>
  </si>
  <si>
    <t>Supplier Relationships [Member]</t>
  </si>
  <si>
    <t>2 years</t>
  </si>
  <si>
    <t>Supplier Relationships [Member] | Underground Toys Limited [Member]</t>
  </si>
  <si>
    <t>Fair Value Measurements - Additional Information (Detail) - Funko Acquisition Holdings, L.L.C. [Member] - USD ($) $ in Thousands</t>
  </si>
  <si>
    <t>12 Months Ended</t>
  </si>
  <si>
    <t>Oct. 30, 2015</t>
  </si>
  <si>
    <t>Fair Value, Assets and Liabilities Measured on Recurring and Nonrecurring Basis [Line Items]</t>
  </si>
  <si>
    <t>Payment of contingent consideration</t>
  </si>
  <si>
    <t>Fair value contingent consideration liability</t>
  </si>
  <si>
    <t>Level 3 [Member] | Estimate of Fair Value Measurement [Member]</t>
  </si>
  <si>
    <t>Estimated fair values of debt instruments</t>
  </si>
  <si>
    <t>Estimate of discount rate</t>
  </si>
  <si>
    <t>13.00%</t>
  </si>
  <si>
    <t>11.00%</t>
  </si>
  <si>
    <t>ACON Equity Management, L.L.C. [Member]</t>
  </si>
  <si>
    <t>Fair Value Measurements - Summary of Fair Value and Changes to Fair Value of Level 3 Financial Liabilities (Detail) - Funko Acquisition Holdings, L.L.C. [Member] - Fair Value Measurements Recurring Basis [Member] - Level 3 [Member] - Contingent Consideration Liability From Business Acquisitions [Member] $ in Thousands</t>
  </si>
  <si>
    <t>Fair Value, Liabilities Measured on Recurring Basis, Unobservable Input Reconciliation [Line Items]</t>
  </si>
  <si>
    <t>Balance at December 31, 2016</t>
  </si>
  <si>
    <t>Additions</t>
  </si>
  <si>
    <t>Payments</t>
  </si>
  <si>
    <t>Changes in fair value</t>
  </si>
  <si>
    <t>Balance at September 30, 2017</t>
  </si>
  <si>
    <t>Debt - Summary of Debt (Detail) - Funko Acquisition Holdings, L.L.C. [Member] - USD ($) $ in Thousands</t>
  </si>
  <si>
    <t>Jun. 26, 2017</t>
  </si>
  <si>
    <t>Jan. 17, 2017</t>
  </si>
  <si>
    <t>Oct. 31, 2015</t>
  </si>
  <si>
    <t>Debt Instrument [Line Items]</t>
  </si>
  <si>
    <t>Debt issuance costs</t>
  </si>
  <si>
    <t>Long-term debt</t>
  </si>
  <si>
    <t>Less: current portion</t>
  </si>
  <si>
    <t>Long-term debt, net</t>
  </si>
  <si>
    <t>Term Loan A [Member]</t>
  </si>
  <si>
    <t>Term Loan B [Member]</t>
  </si>
  <si>
    <t>Subordinated Promissory Notes [Member]</t>
  </si>
  <si>
    <t>Subordinated Promissory Notes</t>
  </si>
  <si>
    <t>Debt - Subordinated Promissory Notes - Additional Information (Detail) - Funko Acquisition Holdings, L.L.C. [Member] - Subordinated Promissory Notes [Member] - USD ($) $ in Thousands</t>
  </si>
  <si>
    <t>Subordinated promissory notes, aggregate principal amount</t>
  </si>
  <si>
    <t>Maturity date description</t>
  </si>
  <si>
    <t>The Subordinated Promissory Notes mature on the earlier of (i) 180 days after payment of all obligations under the Senior Secured Credit Facilities (discussed further below) or (ii) the consummation of a qualified initial public offering.</t>
  </si>
  <si>
    <t>For First 90 Days After Effective Date [Member]</t>
  </si>
  <si>
    <t>Interest rate of borrowings</t>
  </si>
  <si>
    <t>After 91 Days and Before 181 Days of Effective Date [Member]</t>
  </si>
  <si>
    <t>After 181 Days of Effective Date [Member]</t>
  </si>
  <si>
    <t>Subsequent Event [Member] | IPO [Member]</t>
  </si>
  <si>
    <t>Repayments of outstanding aggregate principal balance and accrued interest</t>
  </si>
  <si>
    <t>Debt - Senior Secured Credit Facilities - Additional Information (Detail) - Funko Acquisition Holdings, L.L.C. [Member] - USD ($)</t>
  </si>
  <si>
    <t>Oct. 05, 2017</t>
  </si>
  <si>
    <t>Jun. 30, 2017</t>
  </si>
  <si>
    <t>Excess cash flow prepayments</t>
  </si>
  <si>
    <t>Line of credit, current</t>
  </si>
  <si>
    <t>Repayment of outstanding aggregate principal balance and accrued interest</t>
  </si>
  <si>
    <t>Term loan facility</t>
  </si>
  <si>
    <t>Term loan facility, increase in borrowing amount</t>
  </si>
  <si>
    <t>Term loan facility description</t>
  </si>
  <si>
    <t>Borrowings under the Term Loan A Facility accrue interest at an annual rate equal to, at the Company’s option, either (1) the Reference Rate plus a margin of 6.25%, or (2) the LIBOR Rate plus a margin of 7.25%. The “Reference Rate” is defined as the greatest of (1) a commercial lending rate publicly announced by the reference bank, (2) the federal funds open rate plus 0.50% per year, and (3) the one-month LIBOR published in the Wall Street Journal plus 1.00% per year, subject to a 3.00% floor.</t>
  </si>
  <si>
    <t>Revolving Credit Facility [Member]</t>
  </si>
  <si>
    <t>Frequency of payments</t>
  </si>
  <si>
    <t>Monthly</t>
  </si>
  <si>
    <t>Term loan payment</t>
  </si>
  <si>
    <t>Term loan facility maturity date</t>
  </si>
  <si>
    <t>Oct. 30,
		2021</t>
  </si>
  <si>
    <t>Borrowings under the Term Loan B Facility accrue interest at an annual rate equal to, at the Company’s option, either (1) the Reference Rate plus a margin of 9.00% per year, or (2) the LIBOR Rate plus a margin of 10.00% per year.</t>
  </si>
  <si>
    <t>Letters of Credit [Member]</t>
  </si>
  <si>
    <t>Special cash distribution</t>
  </si>
  <si>
    <t>Reference Rate [Member] | Term Loan A [Member]</t>
  </si>
  <si>
    <t>Margin percentage</t>
  </si>
  <si>
    <t>6.25%</t>
  </si>
  <si>
    <t>Reference Rate [Member] | Term Loan B [Member]</t>
  </si>
  <si>
    <t>9.00%</t>
  </si>
  <si>
    <t>LIBOR [Member] | Term Loan A [Member]</t>
  </si>
  <si>
    <t>7.25%</t>
  </si>
  <si>
    <t>Floor interest rate</t>
  </si>
  <si>
    <t>1.00%</t>
  </si>
  <si>
    <t>LIBOR [Member] | Term Loan B [Member]</t>
  </si>
  <si>
    <t>10.00%</t>
  </si>
  <si>
    <t>Federal Funds Open Rate [Member] | Term Loan A [Member]</t>
  </si>
  <si>
    <t>0.50%</t>
  </si>
  <si>
    <t>One Month London Interbank Offered Rate L I B O R [Member] | Term Loan A [Member]</t>
  </si>
  <si>
    <t>3.00%</t>
  </si>
  <si>
    <t>Executive Officers and Other Employees [Member]</t>
  </si>
  <si>
    <t>Cash bonus payments</t>
  </si>
  <si>
    <t>Warrant [Member] | Capital Units [Member]</t>
  </si>
  <si>
    <t>Warrants, relative fair value</t>
  </si>
  <si>
    <t>Warrant [Member] | Class A Units [Member]</t>
  </si>
  <si>
    <t>Warrants issued</t>
  </si>
  <si>
    <t>Warrant [Member] | Common Units [Member]</t>
  </si>
  <si>
    <t>Maximum [Member]</t>
  </si>
  <si>
    <t>Percentage of excess cash flow, applied to outstanding principal amount of senior credit facilities</t>
  </si>
  <si>
    <t>60.00%</t>
  </si>
  <si>
    <t>Subsequent Event [Member] | Revolving Credit Facility [Member] | IPO [Member]</t>
  </si>
  <si>
    <t>Subsequent Event [Member] | Term Loan B [Member]</t>
  </si>
  <si>
    <t>Loss on debt extinguishment</t>
  </si>
  <si>
    <t>Subsequent Event [Member] | Term Loan B [Member] | IPO [Member]</t>
  </si>
  <si>
    <t>Repayment of term loan outstanding aggregate principal balance and accrued interest</t>
  </si>
  <si>
    <t>Subsequent Event [Member] | Certain Officers And Executives [Member] | Non Recourse Notes [Member]</t>
  </si>
  <si>
    <t>Outstanding aggregate principal and accrued interest forgiven</t>
  </si>
  <si>
    <t>Commitments and Contingencies - Additional information (Detail) - Funko Acquisition Holdings, L.L.C. [Member]</t>
  </si>
  <si>
    <t>Lessee, Lease, Description [Line Items]</t>
  </si>
  <si>
    <t>Operating lease expiration</t>
  </si>
  <si>
    <t>Dec. 31,
		2027</t>
  </si>
  <si>
    <t>Operating leases, renewal term</t>
  </si>
  <si>
    <t>5 years</t>
  </si>
  <si>
    <t>Segments - Additional Information (Detail)</t>
  </si>
  <si>
    <t>Sep. 30, 2017Segment</t>
  </si>
  <si>
    <t>Segment Reporting Information [Line Items]</t>
  </si>
  <si>
    <t>Number of reportable segments</t>
  </si>
  <si>
    <t>Segments - Summary of Product Categories as Percent of Net Sales (Detail) - Funko Acquisition Holdings, L.L.C. [Member] - Sales Revenue [Member] - Product Concentration Risk [Member]</t>
  </si>
  <si>
    <t>Figures [Member]</t>
  </si>
  <si>
    <t>Schedule of Property and Equipment Net by Country [Line Items]</t>
  </si>
  <si>
    <t>Percent of net sales</t>
  </si>
  <si>
    <t>80.40%</t>
  </si>
  <si>
    <t>79.90%</t>
  </si>
  <si>
    <t>82.40%</t>
  </si>
  <si>
    <t>80.90%</t>
  </si>
  <si>
    <t>Other [Member]</t>
  </si>
  <si>
    <t>19.60%</t>
  </si>
  <si>
    <t>20.10%</t>
  </si>
  <si>
    <t>17.60%</t>
  </si>
  <si>
    <t>19.10%</t>
  </si>
  <si>
    <t>Segments - Summary of Net Sales and Long-Lived Assets (Detail) - Funko Acquisition Holdings, L.L.C. [Member] - USD ($) $ in Thousands</t>
  </si>
  <si>
    <t>Total net sales</t>
  </si>
  <si>
    <t>Total long-lived assets</t>
  </si>
  <si>
    <t>United States [Member]</t>
  </si>
  <si>
    <t>Foreign [Member]</t>
  </si>
  <si>
    <t>China and Viet Nam [Member]</t>
  </si>
  <si>
    <t>United Kingdom [Member]</t>
  </si>
  <si>
    <t>Related Party Transactions - Additional Information (Detail) - Funko Acquisition Holdings, L.L.C. [Member] - USD ($)</t>
  </si>
  <si>
    <t>Related Party Transaction [Line Items]</t>
  </si>
  <si>
    <t>Equity-based compensation expense</t>
  </si>
  <si>
    <t>Convertible Notes Payable [Member]</t>
  </si>
  <si>
    <t>Debt instrument interest rate</t>
  </si>
  <si>
    <t>8.00%</t>
  </si>
  <si>
    <t>Several Members of Management [Member] | Class A Units [Member]</t>
  </si>
  <si>
    <t>Aggregate purchase price</t>
  </si>
  <si>
    <t>Monitoring fees as percentage of prior year adjusted EBITDA</t>
  </si>
  <si>
    <t>2.00%</t>
  </si>
  <si>
    <t>Advisory fees</t>
  </si>
  <si>
    <t>Management Services Agreement</t>
  </si>
  <si>
    <t>On October 31, 2015, the Company entered into a management services agreement with ACON Equity Management, L.L.C. (“ACON Equity Management”), which requires payment of a monitoring fee equal to the greater of (1) $500,000 and (2) 2% prior year Adjusted EBITDA, up to a maximum fee of $2.0 million.</t>
  </si>
  <si>
    <t>ACON Equity Management, L.L.C. [Member] | Selling, General, and Administrative Expenses [Member]</t>
  </si>
  <si>
    <t>Management fees</t>
  </si>
  <si>
    <t>ACON Equity Management, L.L.C. [Member] | Management Fees [Member]</t>
  </si>
  <si>
    <t>ACON Equity Management, L.L.C. [Member] | Minimum [Member]</t>
  </si>
  <si>
    <t>Monitoring fees</t>
  </si>
  <si>
    <t>ACON Equity Management, L.L.C. [Member] | Maximum [Member]</t>
  </si>
  <si>
    <t>Sure Star Development Ltd [Member]</t>
  </si>
  <si>
    <t>Sure Star Development Ltd [Member] | Selling, General, and Administrative Expenses [Member]</t>
  </si>
  <si>
    <t>Lease rental expense</t>
  </si>
  <si>
    <t>Forbidden Planet [Member]</t>
  </si>
  <si>
    <t>Related party, net sales</t>
  </si>
  <si>
    <t>Related party, accounts receivable</t>
  </si>
  <si>
    <t>Subsequent Event [Member] | ACON Equity Management, L.L.C. [Member]</t>
  </si>
  <si>
    <t>Termination fees waiv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704711</v>
      </c>
    </row>
    <row r="12" spans="1:3">
      <c r="A12" s="4" t="s">
        <v>19</v>
      </c>
      <c r="B12" s="4" t="s">
        <v>20</v>
      </c>
    </row>
    <row r="13" spans="1:3">
      <c r="A13" s="4" t="s">
        <v>21</v>
      </c>
      <c r="B13" s="4" t="s">
        <v>22</v>
      </c>
    </row>
    <row r="14" spans="1:3">
      <c r="A14" s="4" t="s">
        <v>23</v>
      </c>
    </row>
    <row r="15" spans="1:3">
      <c r="A15" s="3" t="s">
        <v>4</v>
      </c>
    </row>
    <row r="16" spans="1:3">
      <c r="A16" s="4" t="s">
        <v>24</v>
      </c>
      <c r="C16" s="5" t="n">
        <v>23337705</v>
      </c>
    </row>
    <row r="17" spans="1:3">
      <c r="A17" s="4" t="s">
        <v>25</v>
      </c>
    </row>
    <row r="18" spans="1:3">
      <c r="A18" s="3" t="s">
        <v>4</v>
      </c>
    </row>
    <row r="19" spans="1:3">
      <c r="A19" s="4" t="s">
        <v>24</v>
      </c>
      <c r="C19" s="5" t="n">
        <v>24975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4" t="s">
        <v>166</v>
      </c>
      <c r="B3" s="4" t="s">
        <v>167</v>
      </c>
    </row>
    <row r="4" spans="1:2">
      <c r="A4" s="4" t="s">
        <v>36</v>
      </c>
    </row>
    <row r="5" spans="1:2">
      <c r="A5" s="4" t="s">
        <v>166</v>
      </c>
      <c r="B5"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4" t="s">
        <v>36</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4" t="s">
        <v>36</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4" t="s">
        <v>36</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4" t="s">
        <v>36</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4" t="s">
        <v>3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4" t="s">
        <v>36</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4" t="s">
        <v>36</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60</v>
      </c>
      <c r="B3" s="4" t="s">
        <v>184</v>
      </c>
    </row>
    <row r="4" spans="1:2">
      <c r="A4" s="4" t="s">
        <v>36</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29</v>
      </c>
      <c r="B3" s="7" t="n">
        <v>0</v>
      </c>
      <c r="C3" s="7" t="n">
        <v>0</v>
      </c>
    </row>
    <row r="4" spans="1:4">
      <c r="A4" s="3" t="s">
        <v>30</v>
      </c>
    </row>
    <row r="5" spans="1:4">
      <c r="A5" s="4" t="s">
        <v>31</v>
      </c>
      <c r="B5" s="4" t="s">
        <v>32</v>
      </c>
      <c r="C5" s="4" t="s">
        <v>32</v>
      </c>
    </row>
    <row r="6" spans="1:4">
      <c r="A6" s="3" t="s">
        <v>33</v>
      </c>
    </row>
    <row r="7" spans="1:4">
      <c r="A7" s="4" t="s">
        <v>34</v>
      </c>
      <c r="B7" s="5" t="n">
        <v>0</v>
      </c>
      <c r="C7" s="5" t="n">
        <v>0</v>
      </c>
    </row>
    <row r="8" spans="1:4">
      <c r="A8" s="4" t="s">
        <v>35</v>
      </c>
      <c r="B8" s="5" t="n">
        <v>0</v>
      </c>
      <c r="C8" s="7" t="n">
        <v>0</v>
      </c>
    </row>
    <row r="9" spans="1:4">
      <c r="A9" s="4" t="s">
        <v>36</v>
      </c>
    </row>
    <row r="10" spans="1:4">
      <c r="A10" s="3" t="s">
        <v>29</v>
      </c>
    </row>
    <row r="11" spans="1:4">
      <c r="A11" s="4" t="s">
        <v>37</v>
      </c>
      <c r="B11" s="5" t="n">
        <v>7662</v>
      </c>
      <c r="D11" s="7" t="n">
        <v>6161</v>
      </c>
    </row>
    <row r="12" spans="1:4">
      <c r="A12" s="4" t="s">
        <v>38</v>
      </c>
      <c r="B12" s="5" t="n">
        <v>99293</v>
      </c>
      <c r="D12" s="5" t="n">
        <v>83607</v>
      </c>
    </row>
    <row r="13" spans="1:4">
      <c r="A13" s="4" t="s">
        <v>39</v>
      </c>
      <c r="B13" s="5" t="n">
        <v>78836</v>
      </c>
      <c r="D13" s="5" t="n">
        <v>43616</v>
      </c>
    </row>
    <row r="14" spans="1:4">
      <c r="A14" s="4" t="s">
        <v>40</v>
      </c>
      <c r="B14" s="5" t="n">
        <v>31321</v>
      </c>
      <c r="D14" s="5" t="n">
        <v>19040</v>
      </c>
    </row>
    <row r="15" spans="1:4">
      <c r="A15" s="4" t="s">
        <v>41</v>
      </c>
      <c r="B15" s="5" t="n">
        <v>217112</v>
      </c>
      <c r="D15" s="5" t="n">
        <v>152424</v>
      </c>
    </row>
    <row r="16" spans="1:4">
      <c r="A16" s="4" t="s">
        <v>42</v>
      </c>
      <c r="B16" s="5" t="n">
        <v>38964</v>
      </c>
      <c r="D16" s="5" t="n">
        <v>25473</v>
      </c>
    </row>
    <row r="17" spans="1:4">
      <c r="A17" s="4" t="s">
        <v>43</v>
      </c>
      <c r="B17" s="5" t="n">
        <v>107265</v>
      </c>
      <c r="D17" s="5" t="n">
        <v>97453</v>
      </c>
    </row>
    <row r="18" spans="1:4">
      <c r="A18" s="4" t="s">
        <v>44</v>
      </c>
      <c r="B18" s="5" t="n">
        <v>254391</v>
      </c>
      <c r="D18" s="5" t="n">
        <v>243796</v>
      </c>
    </row>
    <row r="19" spans="1:4">
      <c r="A19" s="4" t="s">
        <v>45</v>
      </c>
      <c r="B19" s="5" t="n">
        <v>4223</v>
      </c>
      <c r="D19" s="5" t="n">
        <v>3091</v>
      </c>
    </row>
    <row r="20" spans="1:4">
      <c r="A20" s="4" t="s">
        <v>29</v>
      </c>
      <c r="B20" s="5" t="n">
        <v>621955</v>
      </c>
      <c r="D20" s="5" t="n">
        <v>522237</v>
      </c>
    </row>
    <row r="21" spans="1:4">
      <c r="A21" s="3" t="s">
        <v>30</v>
      </c>
    </row>
    <row r="22" spans="1:4">
      <c r="A22" s="4" t="s">
        <v>46</v>
      </c>
      <c r="B22" s="5" t="n">
        <v>61650</v>
      </c>
      <c r="D22" s="5" t="n">
        <v>6729</v>
      </c>
    </row>
    <row r="23" spans="1:4">
      <c r="A23" s="4" t="s">
        <v>47</v>
      </c>
      <c r="B23" s="5" t="n">
        <v>37559</v>
      </c>
      <c r="D23" s="5" t="n">
        <v>7130</v>
      </c>
    </row>
    <row r="24" spans="1:4">
      <c r="A24" s="4" t="s">
        <v>48</v>
      </c>
      <c r="B24" s="5" t="n">
        <v>44952</v>
      </c>
      <c r="D24" s="5" t="n">
        <v>23653</v>
      </c>
    </row>
    <row r="25" spans="1:4">
      <c r="A25" s="4" t="s">
        <v>49</v>
      </c>
      <c r="B25" s="5" t="n">
        <v>25380</v>
      </c>
      <c r="D25" s="5" t="n">
        <v>21284</v>
      </c>
    </row>
    <row r="26" spans="1:4">
      <c r="A26" s="4" t="s">
        <v>50</v>
      </c>
      <c r="B26" s="5" t="n">
        <v>32871</v>
      </c>
      <c r="D26" s="5" t="n">
        <v>13746</v>
      </c>
    </row>
    <row r="27" spans="1:4">
      <c r="A27" s="4" t="s">
        <v>51</v>
      </c>
      <c r="B27" s="5" t="n">
        <v>2500</v>
      </c>
      <c r="D27" s="5" t="n">
        <v>25000</v>
      </c>
    </row>
    <row r="28" spans="1:4">
      <c r="A28" s="4" t="s">
        <v>52</v>
      </c>
      <c r="B28" s="5" t="n">
        <v>204912</v>
      </c>
      <c r="D28" s="5" t="n">
        <v>97542</v>
      </c>
    </row>
    <row r="29" spans="1:4">
      <c r="A29" s="4" t="s">
        <v>53</v>
      </c>
      <c r="B29" s="5" t="n">
        <v>249177</v>
      </c>
      <c r="D29" s="5" t="n">
        <v>203894</v>
      </c>
    </row>
    <row r="30" spans="1:4">
      <c r="A30" s="4" t="s">
        <v>54</v>
      </c>
      <c r="B30" s="5" t="n">
        <v>3438</v>
      </c>
      <c r="D30" s="5" t="n">
        <v>3424</v>
      </c>
    </row>
    <row r="31" spans="1:4">
      <c r="A31" s="4" t="s">
        <v>31</v>
      </c>
      <c r="B31" s="4" t="s">
        <v>32</v>
      </c>
      <c r="D31" s="4" t="s">
        <v>32</v>
      </c>
    </row>
    <row r="32" spans="1:4">
      <c r="A32" s="3" t="s">
        <v>55</v>
      </c>
    </row>
    <row r="33" spans="1:4">
      <c r="A33" s="4" t="s">
        <v>56</v>
      </c>
      <c r="B33" s="5" t="n">
        <v>0</v>
      </c>
    </row>
    <row r="34" spans="1:4">
      <c r="A34" s="4" t="s">
        <v>57</v>
      </c>
      <c r="B34" s="5" t="n">
        <v>66172</v>
      </c>
      <c r="D34" s="5" t="n">
        <v>58090</v>
      </c>
    </row>
    <row r="35" spans="1:4">
      <c r="A35" s="4" t="s">
        <v>58</v>
      </c>
      <c r="B35" s="5" t="n">
        <v>1361</v>
      </c>
    </row>
    <row r="36" spans="1:4">
      <c r="A36" s="4" t="s">
        <v>59</v>
      </c>
      <c r="B36" s="5" t="n">
        <v>-128976</v>
      </c>
      <c r="D36" s="5" t="n">
        <v>-60024</v>
      </c>
    </row>
    <row r="37" spans="1:4">
      <c r="A37" s="4" t="s">
        <v>60</v>
      </c>
      <c r="B37" s="5" t="n">
        <v>164428</v>
      </c>
      <c r="D37" s="5" t="n">
        <v>217377</v>
      </c>
    </row>
    <row r="38" spans="1:4">
      <c r="A38" s="3" t="s">
        <v>33</v>
      </c>
    </row>
    <row r="39" spans="1:4">
      <c r="A39" s="4" t="s">
        <v>61</v>
      </c>
      <c r="B39" s="5" t="n">
        <v>621955</v>
      </c>
      <c r="D39" s="5" t="n">
        <v>522237</v>
      </c>
    </row>
    <row r="40" spans="1:4">
      <c r="A40" s="4" t="s">
        <v>62</v>
      </c>
    </row>
    <row r="41" spans="1:4">
      <c r="A41" s="3" t="s">
        <v>55</v>
      </c>
    </row>
    <row r="42" spans="1:4">
      <c r="A42" s="4" t="s">
        <v>63</v>
      </c>
      <c r="B42" s="5" t="n">
        <v>225871</v>
      </c>
      <c r="D42" s="5" t="n">
        <v>219311</v>
      </c>
    </row>
    <row r="43" spans="1:4">
      <c r="A43" s="4" t="s">
        <v>60</v>
      </c>
      <c r="B43" s="5" t="n">
        <v>287044</v>
      </c>
      <c r="D43" s="5" t="n">
        <v>274343</v>
      </c>
    </row>
    <row r="44" spans="1:4">
      <c r="A44" s="4" t="s">
        <v>64</v>
      </c>
    </row>
    <row r="45" spans="1:4">
      <c r="A45" s="3" t="s">
        <v>55</v>
      </c>
    </row>
    <row r="46" spans="1:4">
      <c r="A46" s="4" t="s">
        <v>63</v>
      </c>
      <c r="B46" s="5" t="n">
        <v>0</v>
      </c>
    </row>
    <row r="47" spans="1:4">
      <c r="A47" s="4" t="s">
        <v>60</v>
      </c>
      <c r="B47" s="5" t="n">
        <v>4350</v>
      </c>
      <c r="D47" s="5" t="n">
        <v>2409</v>
      </c>
    </row>
    <row r="48" spans="1:4">
      <c r="A48" s="4" t="s">
        <v>65</v>
      </c>
    </row>
    <row r="49" spans="1:4">
      <c r="A49" s="3" t="s">
        <v>55</v>
      </c>
    </row>
    <row r="50" spans="1:4">
      <c r="A50" s="4" t="s">
        <v>63</v>
      </c>
      <c r="B50" s="5" t="n">
        <v>0</v>
      </c>
    </row>
    <row r="51" spans="1:4">
      <c r="A51" s="4" t="s">
        <v>60</v>
      </c>
      <c r="B51" s="7" t="n">
        <v>649</v>
      </c>
      <c r="D51" s="7" t="n">
        <v>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4" t="s">
        <v>190</v>
      </c>
      <c r="B3" s="4"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3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4" t="s">
        <v>36</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4" t="s">
        <v>201</v>
      </c>
      <c r="B3" s="4"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05</v>
      </c>
      <c r="B1" s="2" t="s">
        <v>206</v>
      </c>
    </row>
    <row r="2" spans="1:2">
      <c r="A2" s="4" t="s">
        <v>207</v>
      </c>
    </row>
    <row r="3" spans="1:2">
      <c r="A3" s="3" t="s">
        <v>208</v>
      </c>
    </row>
    <row r="4" spans="1:2">
      <c r="A4" s="4" t="s">
        <v>209</v>
      </c>
      <c r="B4" s="5" t="n">
        <v>10416666</v>
      </c>
    </row>
    <row r="5" spans="1:2">
      <c r="A5" s="4" t="s">
        <v>210</v>
      </c>
      <c r="B5" s="7" t="n">
        <v>12</v>
      </c>
    </row>
    <row r="6" spans="1:2">
      <c r="A6" s="4" t="s">
        <v>211</v>
      </c>
      <c r="B6" s="9" t="n">
        <v>116.4</v>
      </c>
    </row>
    <row r="7" spans="1:2">
      <c r="A7" s="4" t="s">
        <v>64</v>
      </c>
    </row>
    <row r="8" spans="1:2">
      <c r="A8" s="3" t="s">
        <v>208</v>
      </c>
    </row>
    <row r="9" spans="1:2">
      <c r="A9" s="4" t="s">
        <v>212</v>
      </c>
      <c r="B9" s="5" t="n">
        <v>104166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v>
      </c>
      <c r="B1" s="2" t="s">
        <v>214</v>
      </c>
      <c r="C1" s="2" t="s">
        <v>215</v>
      </c>
      <c r="D1" s="2" t="s">
        <v>2</v>
      </c>
      <c r="E1" s="2" t="s">
        <v>27</v>
      </c>
    </row>
    <row r="2" spans="1:5">
      <c r="A2" s="3" t="s">
        <v>216</v>
      </c>
    </row>
    <row r="3" spans="1:5">
      <c r="A3" s="4" t="s">
        <v>68</v>
      </c>
      <c r="D3" s="5" t="n">
        <v>100</v>
      </c>
      <c r="E3" s="5" t="n">
        <v>100</v>
      </c>
    </row>
    <row r="4" spans="1:5">
      <c r="A4" s="4" t="s">
        <v>67</v>
      </c>
      <c r="D4" s="8" t="n">
        <v>0.0001</v>
      </c>
      <c r="E4" s="8" t="n">
        <v>0.0001</v>
      </c>
    </row>
    <row r="5" spans="1:5">
      <c r="A5" s="4" t="s">
        <v>70</v>
      </c>
      <c r="D5" s="5" t="n">
        <v>100</v>
      </c>
      <c r="E5" s="5" t="n">
        <v>100</v>
      </c>
    </row>
    <row r="6" spans="1:5">
      <c r="A6" s="4" t="s">
        <v>69</v>
      </c>
      <c r="D6" s="5" t="n">
        <v>100</v>
      </c>
      <c r="E6" s="5" t="n">
        <v>100</v>
      </c>
    </row>
    <row r="7" spans="1:5">
      <c r="A7" s="4" t="s">
        <v>217</v>
      </c>
    </row>
    <row r="8" spans="1:5">
      <c r="A8" s="3" t="s">
        <v>216</v>
      </c>
    </row>
    <row r="9" spans="1:5">
      <c r="A9" s="4" t="s">
        <v>218</v>
      </c>
      <c r="C9" s="5" t="n">
        <v>20000000</v>
      </c>
    </row>
    <row r="10" spans="1:5">
      <c r="A10" s="4" t="s">
        <v>219</v>
      </c>
      <c r="C10" s="8" t="n">
        <v>0.0001</v>
      </c>
    </row>
    <row r="11" spans="1:5">
      <c r="A11" s="4" t="s">
        <v>220</v>
      </c>
    </row>
    <row r="12" spans="1:5">
      <c r="A12" s="3" t="s">
        <v>216</v>
      </c>
    </row>
    <row r="13" spans="1:5">
      <c r="A13" s="4" t="s">
        <v>70</v>
      </c>
      <c r="B13" s="5" t="n">
        <v>23337705</v>
      </c>
    </row>
    <row r="14" spans="1:5">
      <c r="A14" s="4" t="s">
        <v>221</v>
      </c>
    </row>
    <row r="15" spans="1:5">
      <c r="A15" s="3" t="s">
        <v>216</v>
      </c>
    </row>
    <row r="16" spans="1:5">
      <c r="A16" s="4" t="s">
        <v>68</v>
      </c>
      <c r="C16" s="5" t="n">
        <v>200000000</v>
      </c>
    </row>
    <row r="17" spans="1:5">
      <c r="A17" s="4" t="s">
        <v>67</v>
      </c>
      <c r="C17" s="8" t="n">
        <v>0.0001</v>
      </c>
    </row>
    <row r="18" spans="1:5">
      <c r="A18" s="4" t="s">
        <v>222</v>
      </c>
    </row>
    <row r="19" spans="1:5">
      <c r="A19" s="3" t="s">
        <v>216</v>
      </c>
    </row>
    <row r="20" spans="1:5">
      <c r="A20" s="4" t="s">
        <v>70</v>
      </c>
      <c r="B20" s="5" t="n">
        <v>24975932</v>
      </c>
    </row>
    <row r="21" spans="1:5">
      <c r="A21" s="4" t="s">
        <v>223</v>
      </c>
    </row>
    <row r="22" spans="1:5">
      <c r="A22" s="3" t="s">
        <v>216</v>
      </c>
    </row>
    <row r="23" spans="1:5">
      <c r="A23" s="4" t="s">
        <v>68</v>
      </c>
      <c r="C23" s="5" t="n">
        <v>50000000</v>
      </c>
    </row>
    <row r="24" spans="1:5">
      <c r="A24" s="4" t="s">
        <v>67</v>
      </c>
      <c r="C24" s="8" t="n">
        <v>0.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3"/>
    <col customWidth="1" max="5" min="5" width="20"/>
    <col customWidth="1" max="6" min="6" width="27"/>
    <col customWidth="1" max="7" min="7" width="21"/>
    <col customWidth="1" max="8" min="8" width="20"/>
  </cols>
  <sheetData>
    <row r="1" spans="1:8">
      <c r="A1" s="1" t="s">
        <v>224</v>
      </c>
      <c r="B1" s="2" t="s">
        <v>225</v>
      </c>
      <c r="C1" s="2" t="s">
        <v>206</v>
      </c>
      <c r="D1" s="2" t="s">
        <v>226</v>
      </c>
      <c r="E1" s="2" t="s">
        <v>227</v>
      </c>
      <c r="F1" s="2" t="s">
        <v>228</v>
      </c>
      <c r="G1" s="2" t="s">
        <v>229</v>
      </c>
      <c r="H1" s="2" t="s">
        <v>230</v>
      </c>
    </row>
    <row r="2" spans="1:8">
      <c r="A2" s="3" t="s">
        <v>231</v>
      </c>
    </row>
    <row r="3" spans="1:8">
      <c r="A3" s="4" t="s">
        <v>70</v>
      </c>
      <c r="F3" s="5" t="n">
        <v>100</v>
      </c>
      <c r="H3" s="5" t="n">
        <v>100</v>
      </c>
    </row>
    <row r="4" spans="1:8">
      <c r="A4" s="4" t="s">
        <v>69</v>
      </c>
      <c r="F4" s="5" t="n">
        <v>100</v>
      </c>
      <c r="H4" s="5" t="n">
        <v>100</v>
      </c>
    </row>
    <row r="5" spans="1:8">
      <c r="A5" s="4" t="s">
        <v>36</v>
      </c>
    </row>
    <row r="6" spans="1:8">
      <c r="A6" s="3" t="s">
        <v>231</v>
      </c>
    </row>
    <row r="7" spans="1:8">
      <c r="A7" s="4" t="s">
        <v>232</v>
      </c>
      <c r="F7" s="7" t="n">
        <v>55256</v>
      </c>
      <c r="G7" s="7" t="n">
        <v>20816</v>
      </c>
    </row>
    <row r="8" spans="1:8">
      <c r="A8" s="4" t="s">
        <v>233</v>
      </c>
    </row>
    <row r="9" spans="1:8">
      <c r="A9" s="3" t="s">
        <v>231</v>
      </c>
    </row>
    <row r="10" spans="1:8">
      <c r="A10" s="4" t="s">
        <v>234</v>
      </c>
      <c r="D10" s="4" t="s">
        <v>235</v>
      </c>
    </row>
    <row r="11" spans="1:8">
      <c r="A11" s="4" t="s">
        <v>236</v>
      </c>
      <c r="D11" s="4" t="s">
        <v>237</v>
      </c>
    </row>
    <row r="12" spans="1:8">
      <c r="A12" s="4" t="s">
        <v>220</v>
      </c>
    </row>
    <row r="13" spans="1:8">
      <c r="A13" s="3" t="s">
        <v>231</v>
      </c>
    </row>
    <row r="14" spans="1:8">
      <c r="A14" s="4" t="s">
        <v>238</v>
      </c>
      <c r="D14" s="5" t="n">
        <v>1</v>
      </c>
    </row>
    <row r="15" spans="1:8">
      <c r="A15" s="4" t="s">
        <v>70</v>
      </c>
      <c r="C15" s="5" t="n">
        <v>23337705</v>
      </c>
    </row>
    <row r="16" spans="1:8">
      <c r="A16" s="4" t="s">
        <v>239</v>
      </c>
    </row>
    <row r="17" spans="1:8">
      <c r="A17" s="3" t="s">
        <v>231</v>
      </c>
    </row>
    <row r="18" spans="1:8">
      <c r="A18" s="4" t="s">
        <v>240</v>
      </c>
      <c r="E18" s="5" t="n">
        <v>5518518</v>
      </c>
    </row>
    <row r="19" spans="1:8">
      <c r="A19" s="4" t="s">
        <v>241</v>
      </c>
    </row>
    <row r="20" spans="1:8">
      <c r="A20" s="3" t="s">
        <v>231</v>
      </c>
    </row>
    <row r="21" spans="1:8">
      <c r="A21" s="4" t="s">
        <v>209</v>
      </c>
      <c r="C21" s="5" t="n">
        <v>10416666</v>
      </c>
    </row>
    <row r="22" spans="1:8">
      <c r="A22" s="4" t="s">
        <v>242</v>
      </c>
      <c r="C22" s="7" t="n">
        <v>12</v>
      </c>
    </row>
    <row r="23" spans="1:8">
      <c r="A23" s="4" t="s">
        <v>243</v>
      </c>
      <c r="C23" s="7" t="n">
        <v>116400</v>
      </c>
    </row>
    <row r="24" spans="1:8">
      <c r="A24" s="4" t="s">
        <v>69</v>
      </c>
      <c r="C24" s="5" t="n">
        <v>10416666</v>
      </c>
    </row>
    <row r="25" spans="1:8">
      <c r="A25" s="4" t="s">
        <v>244</v>
      </c>
      <c r="E25" s="5" t="n">
        <v>1028500</v>
      </c>
    </row>
    <row r="26" spans="1:8">
      <c r="A26" s="4" t="s">
        <v>245</v>
      </c>
    </row>
    <row r="27" spans="1:8">
      <c r="A27" s="3" t="s">
        <v>231</v>
      </c>
    </row>
    <row r="28" spans="1:8">
      <c r="A28" s="4" t="s">
        <v>69</v>
      </c>
      <c r="D28" s="5" t="n">
        <v>12921039</v>
      </c>
    </row>
    <row r="29" spans="1:8">
      <c r="A29" s="4" t="s">
        <v>222</v>
      </c>
    </row>
    <row r="30" spans="1:8">
      <c r="A30" s="3" t="s">
        <v>231</v>
      </c>
    </row>
    <row r="31" spans="1:8">
      <c r="A31" s="4" t="s">
        <v>238</v>
      </c>
      <c r="D31" s="5" t="n">
        <v>1</v>
      </c>
    </row>
    <row r="32" spans="1:8">
      <c r="A32" s="4" t="s">
        <v>70</v>
      </c>
      <c r="C32" s="5" t="n">
        <v>24975932</v>
      </c>
    </row>
    <row r="33" spans="1:8">
      <c r="A33" s="4" t="s">
        <v>246</v>
      </c>
    </row>
    <row r="34" spans="1:8">
      <c r="A34" s="3" t="s">
        <v>231</v>
      </c>
    </row>
    <row r="35" spans="1:8">
      <c r="A35" s="4" t="s">
        <v>247</v>
      </c>
      <c r="C35" s="4" t="s">
        <v>248</v>
      </c>
    </row>
    <row r="36" spans="1:8">
      <c r="A36" s="4" t="s">
        <v>249</v>
      </c>
    </row>
    <row r="37" spans="1:8">
      <c r="A37" s="3" t="s">
        <v>231</v>
      </c>
    </row>
    <row r="38" spans="1:8">
      <c r="A38" s="4" t="s">
        <v>250</v>
      </c>
      <c r="C38" s="7" t="n">
        <v>5100</v>
      </c>
    </row>
    <row r="39" spans="1:8">
      <c r="A39" s="4" t="s">
        <v>251</v>
      </c>
    </row>
    <row r="40" spans="1:8">
      <c r="A40" s="3" t="s">
        <v>231</v>
      </c>
    </row>
    <row r="41" spans="1:8">
      <c r="A41" s="4" t="s">
        <v>252</v>
      </c>
      <c r="C41" s="5" t="n">
        <v>555867</v>
      </c>
    </row>
    <row r="42" spans="1:8">
      <c r="A42" s="4" t="s">
        <v>253</v>
      </c>
      <c r="C42" s="5" t="n">
        <v>240398</v>
      </c>
    </row>
    <row r="43" spans="1:8">
      <c r="A43" s="4" t="s">
        <v>254</v>
      </c>
    </row>
    <row r="44" spans="1:8">
      <c r="A44" s="3" t="s">
        <v>231</v>
      </c>
    </row>
    <row r="45" spans="1:8">
      <c r="A45" s="4" t="s">
        <v>255</v>
      </c>
      <c r="C45" s="7" t="n">
        <v>20900</v>
      </c>
    </row>
    <row r="46" spans="1:8">
      <c r="A46" s="4" t="s">
        <v>256</v>
      </c>
    </row>
    <row r="47" spans="1:8">
      <c r="A47" s="3" t="s">
        <v>231</v>
      </c>
    </row>
    <row r="48" spans="1:8">
      <c r="A48" s="4" t="s">
        <v>257</v>
      </c>
      <c r="C48" s="5" t="n">
        <v>46100</v>
      </c>
    </row>
    <row r="49" spans="1:8">
      <c r="A49" s="4" t="s">
        <v>250</v>
      </c>
      <c r="C49" s="5" t="n">
        <v>5100</v>
      </c>
    </row>
    <row r="50" spans="1:8">
      <c r="A50" s="4" t="s">
        <v>258</v>
      </c>
    </row>
    <row r="51" spans="1:8">
      <c r="A51" s="3" t="s">
        <v>231</v>
      </c>
    </row>
    <row r="52" spans="1:8">
      <c r="A52" s="4" t="s">
        <v>232</v>
      </c>
      <c r="C52" s="7" t="n">
        <v>55600</v>
      </c>
    </row>
    <row r="53" spans="1:8">
      <c r="A53" s="4" t="s">
        <v>259</v>
      </c>
    </row>
    <row r="54" spans="1:8">
      <c r="A54" s="3" t="s">
        <v>231</v>
      </c>
    </row>
    <row r="55" spans="1:8">
      <c r="A55" s="4" t="s">
        <v>260</v>
      </c>
      <c r="D55" s="5" t="n">
        <v>12921039</v>
      </c>
    </row>
    <row r="56" spans="1:8">
      <c r="A56" s="4" t="s">
        <v>261</v>
      </c>
    </row>
    <row r="57" spans="1:8">
      <c r="A57" s="3" t="s">
        <v>231</v>
      </c>
    </row>
    <row r="58" spans="1:8">
      <c r="A58" s="4" t="s">
        <v>212</v>
      </c>
      <c r="C58" s="5" t="n">
        <v>10416666</v>
      </c>
    </row>
    <row r="59" spans="1:8">
      <c r="A59" s="4" t="s">
        <v>262</v>
      </c>
    </row>
    <row r="60" spans="1:8">
      <c r="A60" s="3" t="s">
        <v>231</v>
      </c>
    </row>
    <row r="61" spans="1:8">
      <c r="A61" s="4" t="s">
        <v>263</v>
      </c>
      <c r="B61" s="7" t="n">
        <v>4000</v>
      </c>
    </row>
    <row r="62" spans="1:8">
      <c r="A62" s="4" t="s">
        <v>264</v>
      </c>
      <c r="B62" s="4" t="s">
        <v>2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14</v>
      </c>
      <c r="C1" s="2" t="s">
        <v>2</v>
      </c>
    </row>
    <row r="2" spans="1:3">
      <c r="A2" s="4" t="s">
        <v>241</v>
      </c>
    </row>
    <row r="3" spans="1:3">
      <c r="A3" s="3" t="s">
        <v>208</v>
      </c>
    </row>
    <row r="4" spans="1:3">
      <c r="A4" s="4" t="s">
        <v>209</v>
      </c>
      <c r="B4" s="5" t="n">
        <v>10416666</v>
      </c>
    </row>
    <row r="5" spans="1:3">
      <c r="A5" s="4" t="s">
        <v>267</v>
      </c>
      <c r="B5" s="7" t="n">
        <v>12</v>
      </c>
    </row>
    <row r="6" spans="1:3">
      <c r="A6" s="4" t="s">
        <v>268</v>
      </c>
      <c r="B6" s="9" t="n">
        <v>116.4</v>
      </c>
    </row>
    <row r="7" spans="1:3">
      <c r="A7" s="4" t="s">
        <v>269</v>
      </c>
    </row>
    <row r="8" spans="1:3">
      <c r="A8" s="3" t="s">
        <v>208</v>
      </c>
    </row>
    <row r="9" spans="1:3">
      <c r="A9" s="4" t="s">
        <v>247</v>
      </c>
      <c r="C9" s="4" t="s">
        <v>265</v>
      </c>
    </row>
    <row r="10" spans="1:3">
      <c r="A10" s="4" t="s">
        <v>270</v>
      </c>
    </row>
    <row r="11" spans="1:3">
      <c r="A11" s="3" t="s">
        <v>208</v>
      </c>
    </row>
    <row r="12" spans="1:3">
      <c r="A12" s="4" t="s">
        <v>247</v>
      </c>
      <c r="C12" s="4" t="s">
        <v>265</v>
      </c>
    </row>
    <row r="13" spans="1:3">
      <c r="A13" s="4" t="s">
        <v>271</v>
      </c>
    </row>
    <row r="14" spans="1:3">
      <c r="A14" s="3" t="s">
        <v>208</v>
      </c>
    </row>
    <row r="15" spans="1:3">
      <c r="A15" s="4" t="s">
        <v>212</v>
      </c>
      <c r="B15" s="5" t="n">
        <v>104166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1"/>
  </cols>
  <sheetData>
    <row r="1" spans="1:10">
      <c r="A1" s="1" t="s">
        <v>272</v>
      </c>
      <c r="B1" s="2" t="s">
        <v>273</v>
      </c>
      <c r="C1" s="2" t="s">
        <v>274</v>
      </c>
      <c r="D1" s="2" t="s">
        <v>275</v>
      </c>
      <c r="E1" s="2" t="s">
        <v>229</v>
      </c>
      <c r="F1" s="2" t="s">
        <v>276</v>
      </c>
      <c r="G1" s="2" t="s">
        <v>275</v>
      </c>
      <c r="H1" s="2" t="s">
        <v>275</v>
      </c>
      <c r="I1" s="2" t="s">
        <v>229</v>
      </c>
      <c r="J1" s="2" t="s">
        <v>277</v>
      </c>
    </row>
    <row r="2" spans="1:10">
      <c r="A2" s="3" t="s">
        <v>278</v>
      </c>
    </row>
    <row r="3" spans="1:10">
      <c r="A3" s="4" t="s">
        <v>279</v>
      </c>
      <c r="F3" s="5" t="n">
        <v>2</v>
      </c>
    </row>
    <row r="4" spans="1:10">
      <c r="A4" s="4" t="s">
        <v>90</v>
      </c>
      <c r="D4" s="7" t="n">
        <v>136</v>
      </c>
      <c r="E4" s="7" t="n">
        <v>138</v>
      </c>
      <c r="H4" s="7" t="n">
        <v>3222</v>
      </c>
      <c r="I4" s="7" t="n">
        <v>487</v>
      </c>
    </row>
    <row r="5" spans="1:10">
      <c r="A5" s="4" t="s">
        <v>280</v>
      </c>
      <c r="D5" s="5" t="n">
        <v>2500</v>
      </c>
      <c r="G5" s="7" t="n">
        <v>2500</v>
      </c>
      <c r="H5" s="5" t="n">
        <v>2500</v>
      </c>
      <c r="J5" s="7" t="n">
        <v>25000</v>
      </c>
    </row>
    <row r="6" spans="1:10">
      <c r="A6" s="4" t="s">
        <v>281</v>
      </c>
      <c r="D6" s="5" t="n">
        <v>142812</v>
      </c>
      <c r="E6" s="5" t="n">
        <v>118044</v>
      </c>
      <c r="H6" s="5" t="n">
        <v>346610</v>
      </c>
      <c r="I6" s="5" t="n">
        <v>294305</v>
      </c>
    </row>
    <row r="7" spans="1:10">
      <c r="A7" s="4" t="s">
        <v>97</v>
      </c>
      <c r="D7" s="5" t="n">
        <v>22</v>
      </c>
      <c r="H7" s="5" t="n">
        <v>1046</v>
      </c>
    </row>
    <row r="8" spans="1:10">
      <c r="A8" s="4" t="s">
        <v>43</v>
      </c>
      <c r="D8" s="5" t="n">
        <v>107265</v>
      </c>
      <c r="G8" s="5" t="n">
        <v>107265</v>
      </c>
      <c r="H8" s="7" t="n">
        <v>107265</v>
      </c>
      <c r="J8" s="5" t="n">
        <v>97453</v>
      </c>
    </row>
    <row r="9" spans="1:10">
      <c r="A9" s="4" t="s">
        <v>282</v>
      </c>
    </row>
    <row r="10" spans="1:10">
      <c r="A10" s="3" t="s">
        <v>278</v>
      </c>
    </row>
    <row r="11" spans="1:10">
      <c r="A11" s="4" t="s">
        <v>283</v>
      </c>
      <c r="H11" s="4" t="s">
        <v>284</v>
      </c>
    </row>
    <row r="12" spans="1:10">
      <c r="A12" s="4" t="s">
        <v>285</v>
      </c>
      <c r="B12" s="7" t="n">
        <v>17900</v>
      </c>
    </row>
    <row r="13" spans="1:10">
      <c r="A13" s="4" t="s">
        <v>286</v>
      </c>
      <c r="B13" s="5" t="n">
        <v>1800</v>
      </c>
    </row>
    <row r="14" spans="1:10">
      <c r="A14" s="4" t="s">
        <v>287</v>
      </c>
      <c r="D14" s="5" t="n">
        <v>800</v>
      </c>
    </row>
    <row r="15" spans="1:10">
      <c r="A15" s="4" t="s">
        <v>90</v>
      </c>
      <c r="D15" s="5" t="n">
        <v>100</v>
      </c>
      <c r="H15" s="7" t="n">
        <v>800</v>
      </c>
    </row>
    <row r="16" spans="1:10">
      <c r="A16" s="4" t="s">
        <v>288</v>
      </c>
      <c r="H16" s="5" t="n">
        <v>7100</v>
      </c>
    </row>
    <row r="17" spans="1:10">
      <c r="A17" s="4" t="s">
        <v>289</v>
      </c>
      <c r="H17" s="7" t="n">
        <v>800</v>
      </c>
    </row>
    <row r="18" spans="1:10">
      <c r="A18" s="4" t="s">
        <v>43</v>
      </c>
      <c r="B18" s="5" t="n">
        <v>6655</v>
      </c>
    </row>
    <row r="19" spans="1:10">
      <c r="A19" s="4" t="s">
        <v>290</v>
      </c>
    </row>
    <row r="20" spans="1:10">
      <c r="A20" s="3" t="s">
        <v>278</v>
      </c>
    </row>
    <row r="21" spans="1:10">
      <c r="A21" s="4" t="s">
        <v>291</v>
      </c>
      <c r="B21" s="7" t="n">
        <v>2100</v>
      </c>
    </row>
    <row r="22" spans="1:10">
      <c r="A22" s="4" t="s">
        <v>292</v>
      </c>
    </row>
    <row r="23" spans="1:10">
      <c r="A23" s="3" t="s">
        <v>278</v>
      </c>
    </row>
    <row r="24" spans="1:10">
      <c r="A24" s="4" t="s">
        <v>283</v>
      </c>
      <c r="H24" s="4" t="s">
        <v>293</v>
      </c>
    </row>
    <row r="25" spans="1:10">
      <c r="A25" s="4" t="s">
        <v>285</v>
      </c>
      <c r="C25" s="7" t="n">
        <v>12600</v>
      </c>
    </row>
    <row r="26" spans="1:10">
      <c r="A26" s="4" t="s">
        <v>287</v>
      </c>
      <c r="C26" s="5" t="n">
        <v>1800</v>
      </c>
    </row>
    <row r="27" spans="1:10">
      <c r="A27" s="4" t="s">
        <v>90</v>
      </c>
      <c r="H27" s="7" t="n">
        <v>1800</v>
      </c>
    </row>
    <row r="28" spans="1:10">
      <c r="A28" s="4" t="s">
        <v>288</v>
      </c>
      <c r="G28" s="5" t="n">
        <v>25300</v>
      </c>
      <c r="H28" s="5" t="n">
        <v>56400</v>
      </c>
    </row>
    <row r="29" spans="1:10">
      <c r="A29" s="4" t="s">
        <v>289</v>
      </c>
      <c r="G29" s="5" t="n">
        <v>-500</v>
      </c>
      <c r="H29" s="5" t="n">
        <v>-1900</v>
      </c>
    </row>
    <row r="30" spans="1:10">
      <c r="A30" s="4" t="s">
        <v>280</v>
      </c>
      <c r="C30" s="5" t="n">
        <v>2500</v>
      </c>
      <c r="D30" s="5" t="n">
        <v>2500</v>
      </c>
      <c r="G30" s="5" t="n">
        <v>2500</v>
      </c>
      <c r="H30" s="5" t="n">
        <v>2500</v>
      </c>
    </row>
    <row r="31" spans="1:10">
      <c r="A31" s="4" t="s">
        <v>294</v>
      </c>
      <c r="H31" s="5" t="n">
        <v>1300</v>
      </c>
    </row>
    <row r="32" spans="1:10">
      <c r="A32" s="4" t="s">
        <v>281</v>
      </c>
      <c r="E32" s="7" t="n">
        <v>8300</v>
      </c>
      <c r="I32" s="7" t="n">
        <v>22300</v>
      </c>
    </row>
    <row r="33" spans="1:10">
      <c r="A33" s="4" t="s">
        <v>295</v>
      </c>
      <c r="J33" s="7" t="n">
        <v>14700</v>
      </c>
    </row>
    <row r="34" spans="1:10">
      <c r="A34" s="4" t="s">
        <v>43</v>
      </c>
      <c r="C34" s="5" t="n">
        <v>2999</v>
      </c>
    </row>
    <row r="35" spans="1:10">
      <c r="A35" s="4" t="s">
        <v>296</v>
      </c>
    </row>
    <row r="36" spans="1:10">
      <c r="A36" s="3" t="s">
        <v>278</v>
      </c>
    </row>
    <row r="37" spans="1:10">
      <c r="A37" s="4" t="s">
        <v>291</v>
      </c>
      <c r="C37" s="7" t="n">
        <v>3200</v>
      </c>
    </row>
    <row r="38" spans="1:10">
      <c r="A38" s="4" t="s">
        <v>297</v>
      </c>
    </row>
    <row r="39" spans="1:10">
      <c r="A39" s="3" t="s">
        <v>278</v>
      </c>
    </row>
    <row r="40" spans="1:10">
      <c r="A40" s="4" t="s">
        <v>97</v>
      </c>
      <c r="G40" s="5" t="n">
        <v>800</v>
      </c>
    </row>
    <row r="41" spans="1:10">
      <c r="A41" s="4" t="s">
        <v>298</v>
      </c>
    </row>
    <row r="42" spans="1:10">
      <c r="A42" s="3" t="s">
        <v>278</v>
      </c>
    </row>
    <row r="43" spans="1:10">
      <c r="A43" s="4" t="s">
        <v>43</v>
      </c>
      <c r="D43" s="7" t="n">
        <v>9700</v>
      </c>
      <c r="G43" s="7" t="n">
        <v>9700</v>
      </c>
      <c r="H43" s="7" t="n">
        <v>9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300</v>
      </c>
      <c r="D1" s="2" t="s">
        <v>301</v>
      </c>
      <c r="E1" s="2" t="s">
        <v>28</v>
      </c>
    </row>
    <row r="2" spans="1:5">
      <c r="A2" s="3" t="s">
        <v>302</v>
      </c>
    </row>
    <row r="3" spans="1:5">
      <c r="A3" s="4" t="s">
        <v>43</v>
      </c>
      <c r="B3" s="7" t="n">
        <v>107265</v>
      </c>
      <c r="E3" s="7" t="n">
        <v>97453</v>
      </c>
    </row>
    <row r="4" spans="1:5">
      <c r="A4" s="4" t="s">
        <v>282</v>
      </c>
    </row>
    <row r="5" spans="1:5">
      <c r="A5" s="3" t="s">
        <v>302</v>
      </c>
    </row>
    <row r="6" spans="1:5">
      <c r="A6" s="4" t="s">
        <v>303</v>
      </c>
      <c r="C6" s="7" t="n">
        <v>1501</v>
      </c>
    </row>
    <row r="7" spans="1:5">
      <c r="A7" s="4" t="s">
        <v>304</v>
      </c>
      <c r="C7" s="5" t="n">
        <v>3315</v>
      </c>
    </row>
    <row r="8" spans="1:5">
      <c r="A8" s="4" t="s">
        <v>39</v>
      </c>
      <c r="C8" s="5" t="n">
        <v>1799</v>
      </c>
    </row>
    <row r="9" spans="1:5">
      <c r="A9" s="4" t="s">
        <v>305</v>
      </c>
      <c r="C9" s="5" t="n">
        <v>205</v>
      </c>
    </row>
    <row r="10" spans="1:5">
      <c r="A10" s="4" t="s">
        <v>306</v>
      </c>
      <c r="C10" s="5" t="n">
        <v>214</v>
      </c>
    </row>
    <row r="11" spans="1:5">
      <c r="A11" s="4" t="s">
        <v>307</v>
      </c>
      <c r="C11" s="5" t="n">
        <v>14295</v>
      </c>
    </row>
    <row r="12" spans="1:5">
      <c r="A12" s="4" t="s">
        <v>43</v>
      </c>
      <c r="C12" s="5" t="n">
        <v>6655</v>
      </c>
    </row>
    <row r="13" spans="1:5">
      <c r="A13" s="4" t="s">
        <v>308</v>
      </c>
      <c r="C13" s="5" t="n">
        <v>-7963</v>
      </c>
    </row>
    <row r="14" spans="1:5">
      <c r="A14" s="4" t="s">
        <v>309</v>
      </c>
      <c r="C14" s="7" t="n">
        <v>20021</v>
      </c>
    </row>
    <row r="15" spans="1:5">
      <c r="A15" s="4" t="s">
        <v>292</v>
      </c>
    </row>
    <row r="16" spans="1:5">
      <c r="A16" s="3" t="s">
        <v>302</v>
      </c>
    </row>
    <row r="17" spans="1:5">
      <c r="A17" s="4" t="s">
        <v>39</v>
      </c>
      <c r="D17" s="7" t="n">
        <v>15263</v>
      </c>
    </row>
    <row r="18" spans="1:5">
      <c r="A18" s="4" t="s">
        <v>305</v>
      </c>
      <c r="D18" s="5" t="n">
        <v>1122</v>
      </c>
    </row>
    <row r="19" spans="1:5">
      <c r="A19" s="4" t="s">
        <v>306</v>
      </c>
      <c r="D19" s="5" t="n">
        <v>289</v>
      </c>
    </row>
    <row r="20" spans="1:5">
      <c r="A20" s="4" t="s">
        <v>307</v>
      </c>
      <c r="D20" s="5" t="n">
        <v>6500</v>
      </c>
    </row>
    <row r="21" spans="1:5">
      <c r="A21" s="4" t="s">
        <v>43</v>
      </c>
      <c r="D21" s="5" t="n">
        <v>2999</v>
      </c>
    </row>
    <row r="22" spans="1:5">
      <c r="A22" s="4" t="s">
        <v>308</v>
      </c>
      <c r="D22" s="5" t="n">
        <v>-6183</v>
      </c>
    </row>
    <row r="23" spans="1:5">
      <c r="A23" s="4" t="s">
        <v>309</v>
      </c>
      <c r="D23" s="7" t="n">
        <v>199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0"/>
    <col customWidth="1" max="3" min="3" width="14"/>
    <col customWidth="1" max="4" min="4" width="14"/>
  </cols>
  <sheetData>
    <row r="1" spans="1:4">
      <c r="A1" s="1" t="s">
        <v>66</v>
      </c>
      <c r="C1" s="2" t="s">
        <v>2</v>
      </c>
      <c r="D1" s="2" t="s">
        <v>28</v>
      </c>
    </row>
    <row r="2" spans="1:4">
      <c r="A2" s="4" t="s">
        <v>67</v>
      </c>
      <c r="C2" s="8" t="n">
        <v>0.0001</v>
      </c>
    </row>
    <row r="3" spans="1:4">
      <c r="A3" s="4" t="s">
        <v>68</v>
      </c>
      <c r="C3" s="5" t="n">
        <v>100</v>
      </c>
    </row>
    <row r="4" spans="1:4">
      <c r="A4" s="4" t="s">
        <v>69</v>
      </c>
      <c r="C4" s="5" t="n">
        <v>100</v>
      </c>
    </row>
    <row r="5" spans="1:4">
      <c r="A5" s="4" t="s">
        <v>70</v>
      </c>
      <c r="C5" s="5" t="n">
        <v>100</v>
      </c>
    </row>
    <row r="6" spans="1:4">
      <c r="A6" s="4" t="s">
        <v>36</v>
      </c>
    </row>
    <row r="7" spans="1:4">
      <c r="A7" s="4" t="s">
        <v>71</v>
      </c>
      <c r="C7" s="7" t="n">
        <v>1000</v>
      </c>
      <c r="D7" s="7" t="n">
        <v>1000</v>
      </c>
    </row>
    <row r="8" spans="1:4">
      <c r="A8" s="4" t="s">
        <v>72</v>
      </c>
      <c r="C8" s="5" t="n">
        <v>0</v>
      </c>
      <c r="D8" s="5" t="n">
        <v>0</v>
      </c>
    </row>
    <row r="9" spans="1:4">
      <c r="A9" s="4" t="s">
        <v>73</v>
      </c>
      <c r="C9" s="5" t="n">
        <v>0</v>
      </c>
      <c r="D9" s="5" t="n">
        <v>0</v>
      </c>
    </row>
    <row r="10" spans="1:4">
      <c r="A10" s="4" t="s">
        <v>74</v>
      </c>
      <c r="C10" s="5" t="n">
        <v>0</v>
      </c>
      <c r="D10" s="5" t="n">
        <v>0</v>
      </c>
    </row>
    <row r="11" spans="1:4">
      <c r="A11" s="4" t="s">
        <v>75</v>
      </c>
    </row>
    <row r="12" spans="1:4">
      <c r="A12" s="4" t="s">
        <v>76</v>
      </c>
      <c r="C12" s="7" t="n">
        <v>1000</v>
      </c>
      <c r="D12" s="7" t="n">
        <v>1000</v>
      </c>
    </row>
    <row r="13" spans="1:4">
      <c r="A13" s="4" t="s">
        <v>77</v>
      </c>
      <c r="B13" s="4" t="s">
        <v>78</v>
      </c>
      <c r="C13" s="4" t="s">
        <v>32</v>
      </c>
      <c r="D13" s="4" t="s">
        <v>32</v>
      </c>
    </row>
    <row r="14" spans="1:4">
      <c r="A14" s="4" t="s">
        <v>79</v>
      </c>
      <c r="C14" s="5" t="n">
        <v>225871</v>
      </c>
      <c r="D14" s="5" t="n">
        <v>219311</v>
      </c>
    </row>
    <row r="15" spans="1:4">
      <c r="A15" s="4" t="s">
        <v>80</v>
      </c>
      <c r="C15" s="5" t="n">
        <v>225871</v>
      </c>
      <c r="D15" s="5" t="n">
        <v>219311</v>
      </c>
    </row>
    <row r="16" spans="1:4">
      <c r="A16" s="4" t="s">
        <v>81</v>
      </c>
    </row>
    <row r="17" spans="1:4">
      <c r="A17" s="4" t="s">
        <v>76</v>
      </c>
      <c r="C17" s="4" t="s">
        <v>32</v>
      </c>
      <c r="D17" s="4" t="s">
        <v>32</v>
      </c>
    </row>
    <row r="18" spans="1:4">
      <c r="A18" s="4" t="s">
        <v>77</v>
      </c>
      <c r="C18" s="5" t="n">
        <v>12500</v>
      </c>
      <c r="D18" s="5" t="n">
        <v>12500</v>
      </c>
    </row>
    <row r="19" spans="1:4">
      <c r="A19" s="4" t="s">
        <v>79</v>
      </c>
      <c r="C19" s="5" t="n">
        <v>11578</v>
      </c>
      <c r="D19" s="5" t="n">
        <v>11578</v>
      </c>
    </row>
    <row r="20" spans="1:4">
      <c r="A20" s="4" t="s">
        <v>80</v>
      </c>
      <c r="C20" s="5" t="n">
        <v>11578</v>
      </c>
      <c r="D20" s="5" t="n">
        <v>11578</v>
      </c>
    </row>
    <row r="21" spans="1:4">
      <c r="A21" s="4" t="s">
        <v>82</v>
      </c>
    </row>
    <row r="22" spans="1:4">
      <c r="A22" s="4" t="s">
        <v>76</v>
      </c>
      <c r="C22" s="4" t="s">
        <v>32</v>
      </c>
      <c r="D22" s="4" t="s">
        <v>32</v>
      </c>
    </row>
    <row r="23" spans="1:4">
      <c r="A23" s="4" t="s">
        <v>77</v>
      </c>
      <c r="C23" s="5" t="n">
        <v>11724</v>
      </c>
      <c r="D23" s="5" t="n">
        <v>11724</v>
      </c>
    </row>
    <row r="24" spans="1:4">
      <c r="A24" s="4" t="s">
        <v>79</v>
      </c>
      <c r="C24" s="5" t="n">
        <v>11724</v>
      </c>
      <c r="D24" s="5" t="n">
        <v>11724</v>
      </c>
    </row>
    <row r="25" spans="1:4">
      <c r="A25" s="4" t="s">
        <v>80</v>
      </c>
      <c r="C25" s="5" t="n">
        <v>11724</v>
      </c>
      <c r="D25" s="5" t="n">
        <v>11724</v>
      </c>
    </row>
    <row r="26" spans="1:4"/>
    <row r="27" spans="1:4">
      <c r="A27" s="4" t="s">
        <v>78</v>
      </c>
      <c r="B27" s="4" t="s">
        <v>83</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275</v>
      </c>
    </row>
    <row r="3" spans="1:2">
      <c r="A3" s="4" t="s">
        <v>282</v>
      </c>
    </row>
    <row r="4" spans="1:2">
      <c r="A4" s="3" t="s">
        <v>311</v>
      </c>
    </row>
    <row r="5" spans="1:2">
      <c r="A5" s="4" t="s">
        <v>312</v>
      </c>
      <c r="B5" s="7" t="n">
        <v>14295</v>
      </c>
    </row>
    <row r="6" spans="1:2">
      <c r="A6" s="4" t="s">
        <v>292</v>
      </c>
    </row>
    <row r="7" spans="1:2">
      <c r="A7" s="3" t="s">
        <v>311</v>
      </c>
    </row>
    <row r="8" spans="1:2">
      <c r="A8" s="4" t="s">
        <v>312</v>
      </c>
      <c r="B8" s="7" t="n">
        <v>6500</v>
      </c>
    </row>
    <row r="9" spans="1:2">
      <c r="A9" s="4" t="s">
        <v>313</v>
      </c>
    </row>
    <row r="10" spans="1:2">
      <c r="A10" s="3" t="s">
        <v>311</v>
      </c>
    </row>
    <row r="11" spans="1:2">
      <c r="A11" s="4" t="s">
        <v>314</v>
      </c>
      <c r="B11" s="4" t="s">
        <v>315</v>
      </c>
    </row>
    <row r="12" spans="1:2">
      <c r="A12" s="4" t="s">
        <v>316</v>
      </c>
    </row>
    <row r="13" spans="1:2">
      <c r="A13" s="3" t="s">
        <v>311</v>
      </c>
    </row>
    <row r="14" spans="1:2">
      <c r="A14" s="4" t="s">
        <v>312</v>
      </c>
      <c r="B14" s="7" t="n">
        <v>960</v>
      </c>
    </row>
    <row r="15" spans="1:2">
      <c r="A15" s="4" t="s">
        <v>317</v>
      </c>
    </row>
    <row r="16" spans="1:2">
      <c r="A16" s="3" t="s">
        <v>311</v>
      </c>
    </row>
    <row r="17" spans="1:2">
      <c r="A17" s="4" t="s">
        <v>312</v>
      </c>
      <c r="B17" s="7" t="n">
        <v>3700</v>
      </c>
    </row>
    <row r="18" spans="1:2">
      <c r="A18" s="4" t="s">
        <v>318</v>
      </c>
    </row>
    <row r="19" spans="1:2">
      <c r="A19" s="3" t="s">
        <v>311</v>
      </c>
    </row>
    <row r="20" spans="1:2">
      <c r="A20" s="4" t="s">
        <v>314</v>
      </c>
      <c r="B20" s="4" t="s">
        <v>315</v>
      </c>
    </row>
    <row r="21" spans="1:2">
      <c r="A21" s="4" t="s">
        <v>319</v>
      </c>
    </row>
    <row r="22" spans="1:2">
      <c r="A22" s="3" t="s">
        <v>311</v>
      </c>
    </row>
    <row r="23" spans="1:2">
      <c r="A23" s="4" t="s">
        <v>312</v>
      </c>
      <c r="B23" s="7" t="n">
        <v>11225</v>
      </c>
    </row>
    <row r="24" spans="1:2">
      <c r="A24" s="4" t="s">
        <v>320</v>
      </c>
    </row>
    <row r="25" spans="1:2">
      <c r="A25" s="3" t="s">
        <v>311</v>
      </c>
    </row>
    <row r="26" spans="1:2">
      <c r="A26" s="4" t="s">
        <v>312</v>
      </c>
      <c r="B26" s="7" t="n">
        <v>2500</v>
      </c>
    </row>
    <row r="27" spans="1:2">
      <c r="A27" s="4" t="s">
        <v>321</v>
      </c>
    </row>
    <row r="28" spans="1:2">
      <c r="A28" s="3" t="s">
        <v>311</v>
      </c>
    </row>
    <row r="29" spans="1:2">
      <c r="A29" s="4" t="s">
        <v>314</v>
      </c>
      <c r="B29" s="4" t="s">
        <v>315</v>
      </c>
    </row>
    <row r="30" spans="1:2">
      <c r="A30" s="4" t="s">
        <v>322</v>
      </c>
    </row>
    <row r="31" spans="1:2">
      <c r="A31" s="3" t="s">
        <v>311</v>
      </c>
    </row>
    <row r="32" spans="1:2">
      <c r="A32" s="4" t="s">
        <v>312</v>
      </c>
      <c r="B32" s="7" t="n">
        <v>2110</v>
      </c>
    </row>
    <row r="33" spans="1:2">
      <c r="A33" s="4" t="s">
        <v>323</v>
      </c>
    </row>
    <row r="34" spans="1:2">
      <c r="A34" s="3" t="s">
        <v>311</v>
      </c>
    </row>
    <row r="35" spans="1:2">
      <c r="A35" s="4" t="s">
        <v>314</v>
      </c>
      <c r="B35" s="4" t="s">
        <v>324</v>
      </c>
    </row>
    <row r="36" spans="1:2">
      <c r="A36" s="4" t="s">
        <v>325</v>
      </c>
    </row>
    <row r="37" spans="1:2">
      <c r="A37" s="3" t="s">
        <v>311</v>
      </c>
    </row>
    <row r="38" spans="1:2">
      <c r="A38" s="4" t="s">
        <v>312</v>
      </c>
      <c r="B38" s="7" t="n">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26</v>
      </c>
      <c r="B1" s="2" t="s">
        <v>1</v>
      </c>
      <c r="D1" s="2" t="s">
        <v>327</v>
      </c>
    </row>
    <row r="2" spans="1:6">
      <c r="B2" s="2" t="s">
        <v>2</v>
      </c>
      <c r="C2" s="2" t="s">
        <v>86</v>
      </c>
      <c r="D2" s="2" t="s">
        <v>28</v>
      </c>
      <c r="E2" s="2" t="s">
        <v>301</v>
      </c>
      <c r="F2" s="2" t="s">
        <v>328</v>
      </c>
    </row>
    <row r="3" spans="1:6">
      <c r="A3" s="3" t="s">
        <v>329</v>
      </c>
    </row>
    <row r="4" spans="1:6">
      <c r="A4" s="4" t="s">
        <v>330</v>
      </c>
      <c r="B4" s="7" t="n">
        <v>17958</v>
      </c>
    </row>
    <row r="5" spans="1:6">
      <c r="A5" s="4" t="s">
        <v>331</v>
      </c>
      <c r="B5" s="5" t="n">
        <v>2500</v>
      </c>
      <c r="D5" s="7" t="n">
        <v>25000</v>
      </c>
    </row>
    <row r="6" spans="1:6">
      <c r="A6" s="4" t="s">
        <v>332</v>
      </c>
    </row>
    <row r="7" spans="1:6">
      <c r="A7" s="3" t="s">
        <v>329</v>
      </c>
    </row>
    <row r="8" spans="1:6">
      <c r="A8" s="4" t="s">
        <v>333</v>
      </c>
      <c r="B8" s="7" t="n">
        <v>266700</v>
      </c>
      <c r="D8" s="7" t="n">
        <v>196300</v>
      </c>
    </row>
    <row r="9" spans="1:6">
      <c r="A9" s="4" t="s">
        <v>334</v>
      </c>
      <c r="B9" s="4" t="s">
        <v>335</v>
      </c>
      <c r="D9" s="4" t="s">
        <v>336</v>
      </c>
    </row>
    <row r="10" spans="1:6">
      <c r="A10" s="4" t="s">
        <v>337</v>
      </c>
    </row>
    <row r="11" spans="1:6">
      <c r="A11" s="3" t="s">
        <v>329</v>
      </c>
    </row>
    <row r="12" spans="1:6">
      <c r="A12" s="4" t="s">
        <v>331</v>
      </c>
      <c r="F12" s="7" t="n">
        <v>54900</v>
      </c>
    </row>
    <row r="13" spans="1:6">
      <c r="A13" s="4" t="s">
        <v>330</v>
      </c>
      <c r="B13" s="7" t="n">
        <v>25000</v>
      </c>
      <c r="C13" s="7" t="n">
        <v>40000</v>
      </c>
    </row>
    <row r="14" spans="1:6">
      <c r="A14" s="4" t="s">
        <v>292</v>
      </c>
    </row>
    <row r="15" spans="1:6">
      <c r="A15" s="3" t="s">
        <v>329</v>
      </c>
    </row>
    <row r="16" spans="1:6">
      <c r="A16" s="4" t="s">
        <v>331</v>
      </c>
      <c r="B16" s="7" t="n">
        <v>2500</v>
      </c>
      <c r="E16" s="7" t="n">
        <v>2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75</v>
      </c>
    </row>
    <row r="3" spans="1:2">
      <c r="A3" s="3" t="s">
        <v>339</v>
      </c>
    </row>
    <row r="4" spans="1:2">
      <c r="A4" s="4" t="s">
        <v>340</v>
      </c>
      <c r="B4" s="7" t="n">
        <v>25000</v>
      </c>
    </row>
    <row r="5" spans="1:2">
      <c r="A5" s="4" t="s">
        <v>341</v>
      </c>
      <c r="B5" s="5" t="n">
        <v>2470</v>
      </c>
    </row>
    <row r="6" spans="1:2">
      <c r="A6" s="4" t="s">
        <v>342</v>
      </c>
      <c r="B6" s="5" t="n">
        <v>-25000</v>
      </c>
    </row>
    <row r="7" spans="1:2">
      <c r="A7" s="4" t="s">
        <v>343</v>
      </c>
      <c r="B7" s="5" t="n">
        <v>30</v>
      </c>
    </row>
    <row r="8" spans="1:2">
      <c r="A8" s="4" t="s">
        <v>344</v>
      </c>
      <c r="B8" s="7" t="n">
        <v>2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5</v>
      </c>
      <c r="B1" s="2" t="s">
        <v>2</v>
      </c>
      <c r="C1" s="2" t="s">
        <v>346</v>
      </c>
      <c r="D1" s="2" t="s">
        <v>347</v>
      </c>
      <c r="E1" s="2" t="s">
        <v>28</v>
      </c>
      <c r="F1" s="2" t="s">
        <v>348</v>
      </c>
    </row>
    <row r="2" spans="1:6">
      <c r="A2" s="3" t="s">
        <v>349</v>
      </c>
    </row>
    <row r="3" spans="1:6">
      <c r="A3" s="4" t="s">
        <v>46</v>
      </c>
      <c r="B3" s="7" t="n">
        <v>61650</v>
      </c>
      <c r="E3" s="7" t="n">
        <v>6729</v>
      </c>
    </row>
    <row r="4" spans="1:6">
      <c r="A4" s="4" t="s">
        <v>350</v>
      </c>
      <c r="B4" s="5" t="n">
        <v>-11014</v>
      </c>
      <c r="E4" s="5" t="n">
        <v>-6376</v>
      </c>
    </row>
    <row r="5" spans="1:6">
      <c r="A5" s="4" t="s">
        <v>351</v>
      </c>
      <c r="B5" s="5" t="n">
        <v>286736</v>
      </c>
      <c r="E5" s="5" t="n">
        <v>211024</v>
      </c>
    </row>
    <row r="6" spans="1:6">
      <c r="A6" s="4" t="s">
        <v>352</v>
      </c>
      <c r="B6" s="5" t="n">
        <v>37559</v>
      </c>
      <c r="E6" s="5" t="n">
        <v>7130</v>
      </c>
    </row>
    <row r="7" spans="1:6">
      <c r="A7" s="4" t="s">
        <v>353</v>
      </c>
      <c r="B7" s="5" t="n">
        <v>249177</v>
      </c>
      <c r="E7" s="5" t="n">
        <v>203894</v>
      </c>
    </row>
    <row r="8" spans="1:6">
      <c r="A8" s="4" t="s">
        <v>354</v>
      </c>
    </row>
    <row r="9" spans="1:6">
      <c r="A9" s="3" t="s">
        <v>349</v>
      </c>
    </row>
    <row r="10" spans="1:6">
      <c r="A10" s="4" t="s">
        <v>351</v>
      </c>
      <c r="B10" s="5" t="n">
        <v>230750</v>
      </c>
      <c r="E10" s="7" t="n">
        <v>217400</v>
      </c>
      <c r="F10" s="7" t="n">
        <v>175000</v>
      </c>
    </row>
    <row r="11" spans="1:6">
      <c r="A11" s="4" t="s">
        <v>355</v>
      </c>
    </row>
    <row r="12" spans="1:6">
      <c r="A12" s="3" t="s">
        <v>349</v>
      </c>
    </row>
    <row r="13" spans="1:6">
      <c r="A13" s="4" t="s">
        <v>351</v>
      </c>
      <c r="B13" s="5" t="n">
        <v>47000</v>
      </c>
      <c r="D13" s="7" t="n">
        <v>50000</v>
      </c>
    </row>
    <row r="14" spans="1:6">
      <c r="A14" s="4" t="s">
        <v>356</v>
      </c>
    </row>
    <row r="15" spans="1:6">
      <c r="A15" s="3" t="s">
        <v>349</v>
      </c>
    </row>
    <row r="16" spans="1:6">
      <c r="A16" s="4" t="s">
        <v>357</v>
      </c>
      <c r="B16" s="7" t="n">
        <v>20000</v>
      </c>
      <c r="C16" s="7" t="n">
        <v>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58</v>
      </c>
      <c r="B1" s="2" t="s">
        <v>214</v>
      </c>
      <c r="C1" s="2" t="s">
        <v>2</v>
      </c>
      <c r="D1" s="2" t="s">
        <v>346</v>
      </c>
    </row>
    <row r="2" spans="1:4">
      <c r="A2" s="3" t="s">
        <v>349</v>
      </c>
    </row>
    <row r="3" spans="1:4">
      <c r="A3" s="4" t="s">
        <v>359</v>
      </c>
      <c r="C3" s="7" t="n">
        <v>20000</v>
      </c>
      <c r="D3" s="7" t="n">
        <v>20000</v>
      </c>
    </row>
    <row r="4" spans="1:4">
      <c r="A4" s="4" t="s">
        <v>360</v>
      </c>
      <c r="C4" s="4" t="s">
        <v>361</v>
      </c>
    </row>
    <row r="5" spans="1:4">
      <c r="A5" s="4" t="s">
        <v>362</v>
      </c>
    </row>
    <row r="6" spans="1:4">
      <c r="A6" s="3" t="s">
        <v>349</v>
      </c>
    </row>
    <row r="7" spans="1:4">
      <c r="A7" s="4" t="s">
        <v>363</v>
      </c>
      <c r="C7" s="4" t="s">
        <v>336</v>
      </c>
    </row>
    <row r="8" spans="1:4">
      <c r="A8" s="4" t="s">
        <v>364</v>
      </c>
    </row>
    <row r="9" spans="1:4">
      <c r="A9" s="3" t="s">
        <v>349</v>
      </c>
    </row>
    <row r="10" spans="1:4">
      <c r="A10" s="4" t="s">
        <v>363</v>
      </c>
      <c r="C10" s="4" t="s">
        <v>335</v>
      </c>
    </row>
    <row r="11" spans="1:4">
      <c r="A11" s="4" t="s">
        <v>365</v>
      </c>
    </row>
    <row r="12" spans="1:4">
      <c r="A12" s="3" t="s">
        <v>349</v>
      </c>
    </row>
    <row r="13" spans="1:4">
      <c r="A13" s="4" t="s">
        <v>363</v>
      </c>
      <c r="C13" s="4" t="s">
        <v>237</v>
      </c>
    </row>
    <row r="14" spans="1:4">
      <c r="A14" s="4" t="s">
        <v>366</v>
      </c>
    </row>
    <row r="15" spans="1:4">
      <c r="A15" s="3" t="s">
        <v>349</v>
      </c>
    </row>
    <row r="16" spans="1:4">
      <c r="A16" s="4" t="s">
        <v>367</v>
      </c>
      <c r="B16" s="7" t="n">
        <v>20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368</v>
      </c>
      <c r="B1" s="2" t="s">
        <v>214</v>
      </c>
      <c r="C1" s="2" t="s">
        <v>369</v>
      </c>
      <c r="D1" s="2" t="s">
        <v>370</v>
      </c>
      <c r="E1" s="2" t="s">
        <v>2</v>
      </c>
      <c r="F1" s="2" t="s">
        <v>86</v>
      </c>
      <c r="G1" s="2" t="s">
        <v>347</v>
      </c>
      <c r="H1" s="2" t="s">
        <v>28</v>
      </c>
      <c r="I1" s="2" t="s">
        <v>348</v>
      </c>
    </row>
    <row r="2" spans="1:9">
      <c r="A2" s="3" t="s">
        <v>349</v>
      </c>
    </row>
    <row r="3" spans="1:9">
      <c r="A3" s="4" t="s">
        <v>371</v>
      </c>
      <c r="E3" s="7" t="n">
        <v>0</v>
      </c>
      <c r="F3" s="7" t="n">
        <v>0</v>
      </c>
    </row>
    <row r="4" spans="1:9">
      <c r="A4" s="4" t="s">
        <v>372</v>
      </c>
      <c r="E4" s="5" t="n">
        <v>61650000</v>
      </c>
      <c r="H4" s="7" t="n">
        <v>6729000</v>
      </c>
    </row>
    <row r="5" spans="1:9">
      <c r="A5" s="4" t="s">
        <v>373</v>
      </c>
      <c r="E5" s="5" t="n">
        <v>55256000</v>
      </c>
      <c r="F5" s="7" t="n">
        <v>20816000</v>
      </c>
    </row>
    <row r="6" spans="1:9">
      <c r="A6" s="4" t="s">
        <v>354</v>
      </c>
    </row>
    <row r="7" spans="1:9">
      <c r="A7" s="3" t="s">
        <v>349</v>
      </c>
    </row>
    <row r="8" spans="1:9">
      <c r="A8" s="4" t="s">
        <v>374</v>
      </c>
      <c r="E8" s="7" t="n">
        <v>230750000</v>
      </c>
      <c r="H8" s="5" t="n">
        <v>217400000</v>
      </c>
      <c r="I8" s="7" t="n">
        <v>175000000</v>
      </c>
    </row>
    <row r="9" spans="1:9">
      <c r="A9" s="4" t="s">
        <v>375</v>
      </c>
      <c r="D9" s="7" t="n">
        <v>20000000</v>
      </c>
    </row>
    <row r="10" spans="1:9">
      <c r="A10" s="4" t="s">
        <v>376</v>
      </c>
      <c r="E10" s="4" t="s">
        <v>377</v>
      </c>
    </row>
    <row r="11" spans="1:9">
      <c r="A11" s="4" t="s">
        <v>378</v>
      </c>
    </row>
    <row r="12" spans="1:9">
      <c r="A12" s="3" t="s">
        <v>349</v>
      </c>
    </row>
    <row r="13" spans="1:9">
      <c r="A13" s="4" t="s">
        <v>46</v>
      </c>
      <c r="E13" s="7" t="n">
        <v>100000000</v>
      </c>
      <c r="G13" s="7" t="n">
        <v>80000000</v>
      </c>
      <c r="I13" s="7" t="n">
        <v>3000000</v>
      </c>
    </row>
    <row r="14" spans="1:9">
      <c r="A14" s="4" t="s">
        <v>372</v>
      </c>
      <c r="E14" s="5" t="n">
        <v>61700000</v>
      </c>
      <c r="H14" s="5" t="n">
        <v>6700000</v>
      </c>
    </row>
    <row r="15" spans="1:9">
      <c r="A15" s="4" t="s">
        <v>355</v>
      </c>
    </row>
    <row r="16" spans="1:9">
      <c r="A16" s="3" t="s">
        <v>349</v>
      </c>
    </row>
    <row r="17" spans="1:9">
      <c r="A17" s="4" t="s">
        <v>374</v>
      </c>
      <c r="E17" s="7" t="n">
        <v>47000000</v>
      </c>
      <c r="G17" s="7" t="n">
        <v>50000000</v>
      </c>
    </row>
    <row r="18" spans="1:9">
      <c r="A18" s="4" t="s">
        <v>379</v>
      </c>
      <c r="E18" s="4" t="s">
        <v>380</v>
      </c>
    </row>
    <row r="19" spans="1:9">
      <c r="A19" s="4" t="s">
        <v>381</v>
      </c>
      <c r="E19" s="7" t="n">
        <v>1000000</v>
      </c>
    </row>
    <row r="20" spans="1:9">
      <c r="A20" s="4" t="s">
        <v>382</v>
      </c>
      <c r="E20" s="4" t="s">
        <v>383</v>
      </c>
    </row>
    <row r="21" spans="1:9">
      <c r="A21" s="4" t="s">
        <v>376</v>
      </c>
      <c r="E21" s="4" t="s">
        <v>384</v>
      </c>
    </row>
    <row r="22" spans="1:9">
      <c r="A22" s="4" t="s">
        <v>385</v>
      </c>
    </row>
    <row r="23" spans="1:9">
      <c r="A23" s="3" t="s">
        <v>349</v>
      </c>
    </row>
    <row r="24" spans="1:9">
      <c r="A24" s="4" t="s">
        <v>46</v>
      </c>
      <c r="E24" s="7" t="n">
        <v>0</v>
      </c>
      <c r="H24" s="7" t="n">
        <v>0</v>
      </c>
    </row>
    <row r="25" spans="1:9">
      <c r="A25" s="4" t="s">
        <v>106</v>
      </c>
    </row>
    <row r="26" spans="1:9">
      <c r="A26" s="3" t="s">
        <v>349</v>
      </c>
    </row>
    <row r="27" spans="1:9">
      <c r="A27" s="4" t="s">
        <v>386</v>
      </c>
      <c r="E27" s="7" t="n">
        <v>49000000</v>
      </c>
    </row>
    <row r="28" spans="1:9">
      <c r="A28" s="4" t="s">
        <v>387</v>
      </c>
    </row>
    <row r="29" spans="1:9">
      <c r="A29" s="3" t="s">
        <v>349</v>
      </c>
    </row>
    <row r="30" spans="1:9">
      <c r="A30" s="4" t="s">
        <v>388</v>
      </c>
      <c r="E30" s="4" t="s">
        <v>389</v>
      </c>
    </row>
    <row r="31" spans="1:9">
      <c r="A31" s="4" t="s">
        <v>390</v>
      </c>
    </row>
    <row r="32" spans="1:9">
      <c r="A32" s="3" t="s">
        <v>349</v>
      </c>
    </row>
    <row r="33" spans="1:9">
      <c r="A33" s="4" t="s">
        <v>388</v>
      </c>
      <c r="E33" s="4" t="s">
        <v>391</v>
      </c>
    </row>
    <row r="34" spans="1:9">
      <c r="A34" s="4" t="s">
        <v>392</v>
      </c>
    </row>
    <row r="35" spans="1:9">
      <c r="A35" s="3" t="s">
        <v>349</v>
      </c>
    </row>
    <row r="36" spans="1:9">
      <c r="A36" s="4" t="s">
        <v>388</v>
      </c>
      <c r="E36" s="4" t="s">
        <v>393</v>
      </c>
    </row>
    <row r="37" spans="1:9">
      <c r="A37" s="4" t="s">
        <v>394</v>
      </c>
      <c r="E37" s="4" t="s">
        <v>395</v>
      </c>
    </row>
    <row r="38" spans="1:9">
      <c r="A38" s="4" t="s">
        <v>396</v>
      </c>
    </row>
    <row r="39" spans="1:9">
      <c r="A39" s="3" t="s">
        <v>349</v>
      </c>
    </row>
    <row r="40" spans="1:9">
      <c r="A40" s="4" t="s">
        <v>388</v>
      </c>
      <c r="E40" s="4" t="s">
        <v>397</v>
      </c>
    </row>
    <row r="41" spans="1:9">
      <c r="A41" s="4" t="s">
        <v>398</v>
      </c>
    </row>
    <row r="42" spans="1:9">
      <c r="A42" s="3" t="s">
        <v>349</v>
      </c>
    </row>
    <row r="43" spans="1:9">
      <c r="A43" s="4" t="s">
        <v>388</v>
      </c>
      <c r="E43" s="4" t="s">
        <v>399</v>
      </c>
    </row>
    <row r="44" spans="1:9">
      <c r="A44" s="4" t="s">
        <v>400</v>
      </c>
    </row>
    <row r="45" spans="1:9">
      <c r="A45" s="3" t="s">
        <v>349</v>
      </c>
    </row>
    <row r="46" spans="1:9">
      <c r="A46" s="4" t="s">
        <v>388</v>
      </c>
      <c r="E46" s="4" t="s">
        <v>395</v>
      </c>
    </row>
    <row r="47" spans="1:9">
      <c r="A47" s="4" t="s">
        <v>394</v>
      </c>
      <c r="E47" s="4" t="s">
        <v>401</v>
      </c>
    </row>
    <row r="48" spans="1:9">
      <c r="A48" s="4" t="s">
        <v>402</v>
      </c>
    </row>
    <row r="49" spans="1:9">
      <c r="A49" s="3" t="s">
        <v>349</v>
      </c>
    </row>
    <row r="50" spans="1:9">
      <c r="A50" s="4" t="s">
        <v>403</v>
      </c>
      <c r="E50" s="7" t="n">
        <v>800000</v>
      </c>
    </row>
    <row r="51" spans="1:9">
      <c r="A51" s="4" t="s">
        <v>404</v>
      </c>
    </row>
    <row r="52" spans="1:9">
      <c r="A52" s="3" t="s">
        <v>349</v>
      </c>
    </row>
    <row r="53" spans="1:9">
      <c r="A53" s="4" t="s">
        <v>405</v>
      </c>
      <c r="E53" s="7" t="n">
        <v>700000</v>
      </c>
    </row>
    <row r="54" spans="1:9">
      <c r="A54" s="4" t="s">
        <v>406</v>
      </c>
    </row>
    <row r="55" spans="1:9">
      <c r="A55" s="3" t="s">
        <v>349</v>
      </c>
    </row>
    <row r="56" spans="1:9">
      <c r="A56" s="4" t="s">
        <v>407</v>
      </c>
      <c r="E56" s="5" t="n">
        <v>1774</v>
      </c>
    </row>
    <row r="57" spans="1:9">
      <c r="A57" s="4" t="s">
        <v>405</v>
      </c>
      <c r="E57" s="7" t="n">
        <v>5000000</v>
      </c>
    </row>
    <row r="58" spans="1:9">
      <c r="A58" s="4" t="s">
        <v>408</v>
      </c>
    </row>
    <row r="59" spans="1:9">
      <c r="A59" s="3" t="s">
        <v>349</v>
      </c>
    </row>
    <row r="60" spans="1:9">
      <c r="A60" s="4" t="s">
        <v>407</v>
      </c>
      <c r="E60" s="5" t="n">
        <v>94</v>
      </c>
    </row>
    <row r="61" spans="1:9">
      <c r="A61" s="4" t="s">
        <v>409</v>
      </c>
    </row>
    <row r="62" spans="1:9">
      <c r="A62" s="3" t="s">
        <v>349</v>
      </c>
    </row>
    <row r="63" spans="1:9">
      <c r="A63" s="4" t="s">
        <v>410</v>
      </c>
      <c r="E63" s="4" t="s">
        <v>411</v>
      </c>
    </row>
    <row r="64" spans="1:9">
      <c r="A64" s="4" t="s">
        <v>412</v>
      </c>
    </row>
    <row r="65" spans="1:9">
      <c r="A65" s="3" t="s">
        <v>349</v>
      </c>
    </row>
    <row r="66" spans="1:9">
      <c r="A66" s="4" t="s">
        <v>373</v>
      </c>
      <c r="B66" s="7" t="n">
        <v>55600000</v>
      </c>
    </row>
    <row r="67" spans="1:9">
      <c r="A67" s="4" t="s">
        <v>413</v>
      </c>
    </row>
    <row r="68" spans="1:9">
      <c r="A68" s="3" t="s">
        <v>349</v>
      </c>
    </row>
    <row r="69" spans="1:9">
      <c r="A69" s="4" t="s">
        <v>414</v>
      </c>
      <c r="B69" s="5" t="n">
        <v>5100000</v>
      </c>
    </row>
    <row r="70" spans="1:9">
      <c r="A70" s="4" t="s">
        <v>415</v>
      </c>
    </row>
    <row r="71" spans="1:9">
      <c r="A71" s="3" t="s">
        <v>349</v>
      </c>
    </row>
    <row r="72" spans="1:9">
      <c r="A72" s="4" t="s">
        <v>416</v>
      </c>
      <c r="B72" s="5" t="n">
        <v>46100000</v>
      </c>
    </row>
    <row r="73" spans="1:9">
      <c r="A73" s="4" t="s">
        <v>414</v>
      </c>
      <c r="B73" s="7" t="n">
        <v>5100000</v>
      </c>
    </row>
    <row r="74" spans="1:9">
      <c r="A74" s="4" t="s">
        <v>417</v>
      </c>
    </row>
    <row r="75" spans="1:9">
      <c r="A75" s="3" t="s">
        <v>349</v>
      </c>
    </row>
    <row r="76" spans="1:9">
      <c r="A76" s="4" t="s">
        <v>418</v>
      </c>
      <c r="C76" s="7"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3" t="s">
        <v>42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425</v>
      </c>
      <c r="B1" s="2" t="s">
        <v>1</v>
      </c>
    </row>
    <row r="2" spans="1:2">
      <c r="B2" s="2" t="s">
        <v>426</v>
      </c>
    </row>
    <row r="3" spans="1:2">
      <c r="A3" s="4" t="s">
        <v>36</v>
      </c>
    </row>
    <row r="4" spans="1:2">
      <c r="A4" s="3" t="s">
        <v>427</v>
      </c>
    </row>
    <row r="5" spans="1:2">
      <c r="A5" s="4" t="s">
        <v>428</v>
      </c>
      <c r="B5"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85</v>
      </c>
      <c r="D1" s="2" t="s">
        <v>1</v>
      </c>
    </row>
    <row r="2" spans="1:5">
      <c r="B2" s="2" t="s">
        <v>2</v>
      </c>
      <c r="C2" s="2" t="s">
        <v>86</v>
      </c>
      <c r="D2" s="2" t="s">
        <v>2</v>
      </c>
      <c r="E2" s="2" t="s">
        <v>86</v>
      </c>
    </row>
    <row r="3" spans="1:5">
      <c r="A3" s="4" t="s">
        <v>430</v>
      </c>
    </row>
    <row r="4" spans="1:5">
      <c r="A4" s="3" t="s">
        <v>431</v>
      </c>
    </row>
    <row r="5" spans="1:5">
      <c r="A5" s="4" t="s">
        <v>432</v>
      </c>
      <c r="B5" s="4" t="s">
        <v>433</v>
      </c>
      <c r="C5" s="4" t="s">
        <v>434</v>
      </c>
      <c r="D5" s="4" t="s">
        <v>435</v>
      </c>
      <c r="E5" s="4" t="s">
        <v>436</v>
      </c>
    </row>
    <row r="6" spans="1:5">
      <c r="A6" s="4" t="s">
        <v>437</v>
      </c>
    </row>
    <row r="7" spans="1:5">
      <c r="A7" s="3" t="s">
        <v>431</v>
      </c>
    </row>
    <row r="8" spans="1:5">
      <c r="A8" s="4" t="s">
        <v>432</v>
      </c>
      <c r="B8" s="4" t="s">
        <v>438</v>
      </c>
      <c r="C8" s="4" t="s">
        <v>439</v>
      </c>
      <c r="D8" s="4" t="s">
        <v>440</v>
      </c>
      <c r="E8" s="4" t="s">
        <v>4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85</v>
      </c>
      <c r="D1" s="2" t="s">
        <v>1</v>
      </c>
    </row>
    <row r="2" spans="1:6">
      <c r="B2" s="2" t="s">
        <v>2</v>
      </c>
      <c r="C2" s="2" t="s">
        <v>86</v>
      </c>
      <c r="D2" s="2" t="s">
        <v>2</v>
      </c>
      <c r="E2" s="2" t="s">
        <v>86</v>
      </c>
      <c r="F2" s="2" t="s">
        <v>28</v>
      </c>
    </row>
    <row r="3" spans="1:6">
      <c r="A3" s="3" t="s">
        <v>427</v>
      </c>
    </row>
    <row r="4" spans="1:6">
      <c r="A4" s="4" t="s">
        <v>443</v>
      </c>
      <c r="B4" s="7" t="n">
        <v>142812</v>
      </c>
      <c r="C4" s="7" t="n">
        <v>118044</v>
      </c>
      <c r="D4" s="7" t="n">
        <v>346610</v>
      </c>
      <c r="E4" s="7" t="n">
        <v>294305</v>
      </c>
    </row>
    <row r="5" spans="1:6">
      <c r="A5" s="4" t="s">
        <v>444</v>
      </c>
      <c r="B5" s="5" t="n">
        <v>43187</v>
      </c>
      <c r="D5" s="5" t="n">
        <v>43187</v>
      </c>
      <c r="F5" s="7" t="n">
        <v>28564</v>
      </c>
    </row>
    <row r="6" spans="1:6">
      <c r="A6" s="4" t="s">
        <v>445</v>
      </c>
    </row>
    <row r="7" spans="1:6">
      <c r="A7" s="3" t="s">
        <v>427</v>
      </c>
    </row>
    <row r="8" spans="1:6">
      <c r="A8" s="4" t="s">
        <v>443</v>
      </c>
      <c r="B8" s="5" t="n">
        <v>104234</v>
      </c>
      <c r="C8" s="5" t="n">
        <v>97877</v>
      </c>
      <c r="D8" s="5" t="n">
        <v>253782</v>
      </c>
      <c r="E8" s="5" t="n">
        <v>242531</v>
      </c>
    </row>
    <row r="9" spans="1:6">
      <c r="A9" s="4" t="s">
        <v>444</v>
      </c>
      <c r="B9" s="5" t="n">
        <v>25589</v>
      </c>
      <c r="D9" s="5" t="n">
        <v>25589</v>
      </c>
      <c r="F9" s="5" t="n">
        <v>14773</v>
      </c>
    </row>
    <row r="10" spans="1:6">
      <c r="A10" s="4" t="s">
        <v>446</v>
      </c>
    </row>
    <row r="11" spans="1:6">
      <c r="A11" s="3" t="s">
        <v>427</v>
      </c>
    </row>
    <row r="12" spans="1:6">
      <c r="A12" s="4" t="s">
        <v>443</v>
      </c>
      <c r="B12" s="5" t="n">
        <v>38578</v>
      </c>
      <c r="C12" s="7" t="n">
        <v>20167</v>
      </c>
      <c r="D12" s="5" t="n">
        <v>92828</v>
      </c>
      <c r="E12" s="7" t="n">
        <v>51774</v>
      </c>
    </row>
    <row r="13" spans="1:6">
      <c r="A13" s="4" t="s">
        <v>447</v>
      </c>
    </row>
    <row r="14" spans="1:6">
      <c r="A14" s="3" t="s">
        <v>427</v>
      </c>
    </row>
    <row r="15" spans="1:6">
      <c r="A15" s="4" t="s">
        <v>444</v>
      </c>
      <c r="B15" s="5" t="n">
        <v>16888</v>
      </c>
      <c r="D15" s="5" t="n">
        <v>16888</v>
      </c>
      <c r="F15" s="7" t="n">
        <v>13791</v>
      </c>
    </row>
    <row r="16" spans="1:6">
      <c r="A16" s="4" t="s">
        <v>448</v>
      </c>
    </row>
    <row r="17" spans="1:6">
      <c r="A17" s="3" t="s">
        <v>427</v>
      </c>
    </row>
    <row r="18" spans="1:6">
      <c r="A18" s="4" t="s">
        <v>444</v>
      </c>
      <c r="B18" s="7" t="n">
        <v>710</v>
      </c>
      <c r="D18" s="7" t="n">
        <v>7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7" t="n">
        <v>142812</v>
      </c>
      <c r="C3" s="7" t="n">
        <v>118044</v>
      </c>
      <c r="D3" s="7" t="n">
        <v>346610</v>
      </c>
      <c r="E3" s="7" t="n">
        <v>294305</v>
      </c>
    </row>
    <row r="4" spans="1:5">
      <c r="A4" s="4" t="s">
        <v>88</v>
      </c>
      <c r="B4" s="5" t="n">
        <v>84387</v>
      </c>
      <c r="C4" s="5" t="n">
        <v>71784</v>
      </c>
      <c r="D4" s="5" t="n">
        <v>214453</v>
      </c>
      <c r="E4" s="5" t="n">
        <v>197583</v>
      </c>
    </row>
    <row r="5" spans="1:5">
      <c r="A5" s="4" t="s">
        <v>89</v>
      </c>
      <c r="B5" s="5" t="n">
        <v>32511</v>
      </c>
      <c r="C5" s="5" t="n">
        <v>18694</v>
      </c>
      <c r="D5" s="5" t="n">
        <v>83412</v>
      </c>
      <c r="E5" s="5" t="n">
        <v>55781</v>
      </c>
    </row>
    <row r="6" spans="1:5">
      <c r="A6" s="4" t="s">
        <v>90</v>
      </c>
      <c r="B6" s="5" t="n">
        <v>136</v>
      </c>
      <c r="C6" s="5" t="n">
        <v>138</v>
      </c>
      <c r="D6" s="5" t="n">
        <v>3222</v>
      </c>
      <c r="E6" s="5" t="n">
        <v>487</v>
      </c>
    </row>
    <row r="7" spans="1:5">
      <c r="A7" s="4" t="s">
        <v>91</v>
      </c>
      <c r="B7" s="5" t="n">
        <v>8433</v>
      </c>
      <c r="C7" s="5" t="n">
        <v>6069</v>
      </c>
      <c r="D7" s="5" t="n">
        <v>22755</v>
      </c>
      <c r="E7" s="5" t="n">
        <v>17243</v>
      </c>
    </row>
    <row r="8" spans="1:5">
      <c r="A8" s="4" t="s">
        <v>92</v>
      </c>
      <c r="B8" s="5" t="n">
        <v>125467</v>
      </c>
      <c r="C8" s="5" t="n">
        <v>96685</v>
      </c>
      <c r="D8" s="5" t="n">
        <v>323842</v>
      </c>
      <c r="E8" s="5" t="n">
        <v>271094</v>
      </c>
    </row>
    <row r="9" spans="1:5">
      <c r="A9" s="4" t="s">
        <v>93</v>
      </c>
      <c r="B9" s="5" t="n">
        <v>17345</v>
      </c>
      <c r="C9" s="5" t="n">
        <v>21359</v>
      </c>
      <c r="D9" s="5" t="n">
        <v>22768</v>
      </c>
      <c r="E9" s="5" t="n">
        <v>23211</v>
      </c>
    </row>
    <row r="10" spans="1:5">
      <c r="A10" s="4" t="s">
        <v>94</v>
      </c>
      <c r="B10" s="5" t="n">
        <v>9091</v>
      </c>
      <c r="C10" s="5" t="n">
        <v>4206</v>
      </c>
      <c r="D10" s="5" t="n">
        <v>23768</v>
      </c>
      <c r="E10" s="5" t="n">
        <v>12085</v>
      </c>
    </row>
    <row r="11" spans="1:5">
      <c r="A11" s="4" t="s">
        <v>95</v>
      </c>
      <c r="B11" s="5" t="n">
        <v>-32</v>
      </c>
      <c r="D11" s="5" t="n">
        <v>-145</v>
      </c>
    </row>
    <row r="12" spans="1:5">
      <c r="A12" s="4" t="s">
        <v>96</v>
      </c>
      <c r="B12" s="5" t="n">
        <v>8286</v>
      </c>
      <c r="C12" s="5" t="n">
        <v>17153</v>
      </c>
      <c r="D12" s="5" t="n">
        <v>-855</v>
      </c>
      <c r="E12" s="5" t="n">
        <v>11126</v>
      </c>
    </row>
    <row r="13" spans="1:5">
      <c r="A13" s="4" t="s">
        <v>97</v>
      </c>
      <c r="B13" s="5" t="n">
        <v>22</v>
      </c>
      <c r="D13" s="5" t="n">
        <v>1046</v>
      </c>
    </row>
    <row r="14" spans="1:5">
      <c r="A14" s="4" t="s">
        <v>98</v>
      </c>
      <c r="B14" s="7" t="n">
        <v>8264</v>
      </c>
      <c r="C14" s="7" t="n">
        <v>17153</v>
      </c>
      <c r="D14" s="7" t="n">
        <v>-1901</v>
      </c>
      <c r="E14" s="7" t="n">
        <v>11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9</v>
      </c>
      <c r="B1" s="2" t="s">
        <v>369</v>
      </c>
      <c r="C1" s="2" t="s">
        <v>346</v>
      </c>
      <c r="D1" s="2" t="s">
        <v>348</v>
      </c>
      <c r="E1" s="2" t="s">
        <v>348</v>
      </c>
      <c r="F1" s="2" t="s">
        <v>2</v>
      </c>
      <c r="G1" s="2" t="s">
        <v>86</v>
      </c>
      <c r="H1" s="2" t="s">
        <v>2</v>
      </c>
      <c r="I1" s="2" t="s">
        <v>86</v>
      </c>
      <c r="J1" s="2" t="s">
        <v>214</v>
      </c>
      <c r="K1" s="2" t="s">
        <v>28</v>
      </c>
    </row>
    <row r="2" spans="1:11">
      <c r="A2" s="3" t="s">
        <v>450</v>
      </c>
    </row>
    <row r="3" spans="1:11">
      <c r="A3" s="4" t="s">
        <v>121</v>
      </c>
      <c r="H3" s="7" t="n">
        <v>5000000</v>
      </c>
    </row>
    <row r="4" spans="1:11">
      <c r="A4" s="4" t="s">
        <v>451</v>
      </c>
      <c r="H4" s="5" t="n">
        <v>4329000</v>
      </c>
      <c r="I4" s="7" t="n">
        <v>1750000</v>
      </c>
    </row>
    <row r="5" spans="1:11">
      <c r="A5" s="4" t="s">
        <v>50</v>
      </c>
      <c r="F5" s="7" t="n">
        <v>32871000</v>
      </c>
      <c r="H5" s="7" t="n">
        <v>32871000</v>
      </c>
      <c r="K5" s="7" t="n">
        <v>13746000</v>
      </c>
    </row>
    <row r="6" spans="1:11">
      <c r="A6" s="4" t="s">
        <v>452</v>
      </c>
    </row>
    <row r="7" spans="1:11">
      <c r="A7" s="3" t="s">
        <v>450</v>
      </c>
    </row>
    <row r="8" spans="1:11">
      <c r="A8" s="4" t="s">
        <v>453</v>
      </c>
      <c r="D8" s="4" t="s">
        <v>454</v>
      </c>
      <c r="E8" s="4" t="s">
        <v>454</v>
      </c>
    </row>
    <row r="9" spans="1:11">
      <c r="A9" s="4" t="s">
        <v>106</v>
      </c>
    </row>
    <row r="10" spans="1:11">
      <c r="A10" s="3" t="s">
        <v>450</v>
      </c>
    </row>
    <row r="11" spans="1:11">
      <c r="A11" s="4" t="s">
        <v>122</v>
      </c>
      <c r="C11" s="5" t="n">
        <v>5000</v>
      </c>
      <c r="H11" s="5" t="n">
        <v>5000</v>
      </c>
    </row>
    <row r="12" spans="1:11">
      <c r="A12" s="4" t="s">
        <v>121</v>
      </c>
      <c r="C12" s="7" t="n">
        <v>5000000</v>
      </c>
      <c r="H12" s="7" t="n">
        <v>5000000</v>
      </c>
    </row>
    <row r="13" spans="1:11">
      <c r="A13" s="4" t="s">
        <v>451</v>
      </c>
      <c r="C13" s="7" t="n">
        <v>2200000</v>
      </c>
    </row>
    <row r="14" spans="1:11">
      <c r="A14" s="4" t="s">
        <v>455</v>
      </c>
    </row>
    <row r="15" spans="1:11">
      <c r="A15" s="3" t="s">
        <v>450</v>
      </c>
    </row>
    <row r="16" spans="1:11">
      <c r="A16" s="4" t="s">
        <v>456</v>
      </c>
      <c r="E16" s="7" t="n">
        <v>900000</v>
      </c>
    </row>
    <row r="17" spans="1:11">
      <c r="A17" s="4" t="s">
        <v>337</v>
      </c>
    </row>
    <row r="18" spans="1:11">
      <c r="A18" s="3" t="s">
        <v>450</v>
      </c>
    </row>
    <row r="19" spans="1:11">
      <c r="A19" s="4" t="s">
        <v>457</v>
      </c>
      <c r="D19" s="4" t="s">
        <v>458</v>
      </c>
    </row>
    <row r="20" spans="1:11">
      <c r="A20" s="4" t="s">
        <v>459</v>
      </c>
      <c r="D20" s="7" t="n">
        <v>2000000</v>
      </c>
    </row>
    <row r="21" spans="1:11">
      <c r="A21" s="4" t="s">
        <v>460</v>
      </c>
      <c r="D21" s="4" t="s">
        <v>461</v>
      </c>
    </row>
    <row r="22" spans="1:11">
      <c r="A22" s="4" t="s">
        <v>462</v>
      </c>
    </row>
    <row r="23" spans="1:11">
      <c r="A23" s="3" t="s">
        <v>450</v>
      </c>
    </row>
    <row r="24" spans="1:11">
      <c r="A24" s="4" t="s">
        <v>463</v>
      </c>
      <c r="F24" s="5" t="n">
        <v>500000</v>
      </c>
      <c r="G24" s="7" t="n">
        <v>400000</v>
      </c>
      <c r="H24" s="5" t="n">
        <v>1500000</v>
      </c>
      <c r="I24" s="7" t="n">
        <v>1100000</v>
      </c>
    </row>
    <row r="25" spans="1:11">
      <c r="A25" s="4" t="s">
        <v>464</v>
      </c>
    </row>
    <row r="26" spans="1:11">
      <c r="A26" s="3" t="s">
        <v>450</v>
      </c>
    </row>
    <row r="27" spans="1:11">
      <c r="A27" s="4" t="s">
        <v>50</v>
      </c>
      <c r="F27" s="5" t="n">
        <v>500000</v>
      </c>
      <c r="H27" s="5" t="n">
        <v>500000</v>
      </c>
      <c r="K27" s="7" t="n">
        <v>400000</v>
      </c>
    </row>
    <row r="28" spans="1:11">
      <c r="A28" s="4" t="s">
        <v>465</v>
      </c>
    </row>
    <row r="29" spans="1:11">
      <c r="A29" s="3" t="s">
        <v>450</v>
      </c>
    </row>
    <row r="30" spans="1:11">
      <c r="A30" s="4" t="s">
        <v>466</v>
      </c>
      <c r="D30" s="7" t="n">
        <v>500000</v>
      </c>
    </row>
    <row r="31" spans="1:11">
      <c r="A31" s="4" t="s">
        <v>467</v>
      </c>
    </row>
    <row r="32" spans="1:11">
      <c r="A32" s="3" t="s">
        <v>450</v>
      </c>
    </row>
    <row r="33" spans="1:11">
      <c r="A33" s="4" t="s">
        <v>466</v>
      </c>
      <c r="D33" s="7" t="n">
        <v>2000000</v>
      </c>
    </row>
    <row r="34" spans="1:11">
      <c r="A34" s="4" t="s">
        <v>468</v>
      </c>
    </row>
    <row r="35" spans="1:11">
      <c r="A35" s="3" t="s">
        <v>450</v>
      </c>
    </row>
    <row r="36" spans="1:11">
      <c r="A36" s="4" t="s">
        <v>48</v>
      </c>
      <c r="F36" s="5" t="n">
        <v>6600000</v>
      </c>
      <c r="H36" s="5" t="n">
        <v>6600000</v>
      </c>
    </row>
    <row r="37" spans="1:11">
      <c r="A37" s="4" t="s">
        <v>469</v>
      </c>
    </row>
    <row r="38" spans="1:11">
      <c r="A38" s="3" t="s">
        <v>450</v>
      </c>
    </row>
    <row r="39" spans="1:11">
      <c r="A39" s="4" t="s">
        <v>470</v>
      </c>
      <c r="F39" s="5" t="n">
        <v>100000</v>
      </c>
      <c r="H39" s="5" t="n">
        <v>100000</v>
      </c>
    </row>
    <row r="40" spans="1:11">
      <c r="A40" s="4" t="s">
        <v>471</v>
      </c>
    </row>
    <row r="41" spans="1:11">
      <c r="A41" s="3" t="s">
        <v>450</v>
      </c>
    </row>
    <row r="42" spans="1:11">
      <c r="A42" s="4" t="s">
        <v>472</v>
      </c>
      <c r="F42" s="5" t="n">
        <v>1500000</v>
      </c>
      <c r="H42" s="5" t="n">
        <v>2700000</v>
      </c>
    </row>
    <row r="43" spans="1:11">
      <c r="A43" s="4" t="s">
        <v>473</v>
      </c>
      <c r="F43" s="7" t="n">
        <v>500000</v>
      </c>
      <c r="H43" s="7" t="n">
        <v>500000</v>
      </c>
    </row>
    <row r="44" spans="1:11">
      <c r="A44" s="4" t="s">
        <v>417</v>
      </c>
    </row>
    <row r="45" spans="1:11">
      <c r="A45" s="3" t="s">
        <v>450</v>
      </c>
    </row>
    <row r="46" spans="1:11">
      <c r="A46" s="4" t="s">
        <v>418</v>
      </c>
      <c r="B46" s="7" t="n">
        <v>200000</v>
      </c>
    </row>
    <row r="47" spans="1:11">
      <c r="A47" s="4" t="s">
        <v>474</v>
      </c>
    </row>
    <row r="48" spans="1:11">
      <c r="A48" s="3" t="s">
        <v>450</v>
      </c>
    </row>
    <row r="49" spans="1:11">
      <c r="A49" s="4" t="s">
        <v>475</v>
      </c>
      <c r="J49" s="7" t="n">
        <v>5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85</v>
      </c>
      <c r="D1" s="2" t="s">
        <v>1</v>
      </c>
    </row>
    <row r="2" spans="1:5">
      <c r="B2" s="2" t="s">
        <v>2</v>
      </c>
      <c r="C2" s="2" t="s">
        <v>86</v>
      </c>
      <c r="D2" s="2" t="s">
        <v>2</v>
      </c>
      <c r="E2" s="2" t="s">
        <v>86</v>
      </c>
    </row>
    <row r="3" spans="1:5">
      <c r="A3" s="4" t="s">
        <v>98</v>
      </c>
      <c r="B3" s="7" t="n">
        <v>8264</v>
      </c>
      <c r="C3" s="7" t="n">
        <v>17153</v>
      </c>
      <c r="D3" s="7" t="n">
        <v>-1901</v>
      </c>
      <c r="E3" s="7" t="n">
        <v>11126</v>
      </c>
    </row>
    <row r="4" spans="1:5">
      <c r="A4" s="3" t="s">
        <v>100</v>
      </c>
    </row>
    <row r="5" spans="1:5">
      <c r="A5" s="4" t="s">
        <v>101</v>
      </c>
      <c r="B5" s="5" t="n">
        <v>590</v>
      </c>
      <c r="D5" s="5" t="n">
        <v>1361</v>
      </c>
    </row>
    <row r="6" spans="1:5">
      <c r="A6" s="4" t="s">
        <v>102</v>
      </c>
      <c r="B6" s="5" t="n">
        <v>590</v>
      </c>
      <c r="D6" s="5" t="n">
        <v>1361</v>
      </c>
    </row>
    <row r="7" spans="1:5">
      <c r="A7" s="4" t="s">
        <v>103</v>
      </c>
      <c r="B7" s="7" t="n">
        <v>8854</v>
      </c>
      <c r="C7" s="7" t="n">
        <v>17153</v>
      </c>
      <c r="D7" s="7" t="n">
        <v>-540</v>
      </c>
      <c r="E7" s="7" t="n">
        <v>111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4"/>
    <col customWidth="1" max="5" min="5" width="22"/>
    <col customWidth="1" max="6" min="6" width="48"/>
    <col customWidth="1" max="7" min="7" width="58"/>
    <col customWidth="1" max="8" min="8" width="27"/>
  </cols>
  <sheetData>
    <row r="1" spans="1:8">
      <c r="A1" s="1" t="s">
        <v>104</v>
      </c>
      <c r="B1" s="2" t="s">
        <v>105</v>
      </c>
      <c r="C1" s="2" t="s">
        <v>106</v>
      </c>
      <c r="D1" s="2" t="s">
        <v>107</v>
      </c>
      <c r="E1" s="2" t="s">
        <v>108</v>
      </c>
      <c r="F1" s="2" t="s">
        <v>109</v>
      </c>
      <c r="G1" s="2" t="s">
        <v>110</v>
      </c>
      <c r="H1" s="2" t="s">
        <v>111</v>
      </c>
    </row>
    <row r="2" spans="1:8">
      <c r="A2" s="4" t="s">
        <v>112</v>
      </c>
      <c r="B2" s="7" t="n">
        <v>217377</v>
      </c>
      <c r="C2" s="7" t="n">
        <v>274343</v>
      </c>
      <c r="D2" s="7" t="n">
        <v>649</v>
      </c>
      <c r="E2" s="7" t="n">
        <v>2409</v>
      </c>
      <c r="G2" s="7" t="n">
        <v>-773</v>
      </c>
      <c r="H2" s="7" t="n">
        <v>-59251</v>
      </c>
    </row>
    <row r="3" spans="1:8">
      <c r="A3" s="4" t="s">
        <v>113</v>
      </c>
      <c r="C3" s="5" t="n">
        <v>219311</v>
      </c>
      <c r="D3" s="5" t="n">
        <v>11724</v>
      </c>
      <c r="E3" s="5" t="n">
        <v>11578</v>
      </c>
    </row>
    <row r="4" spans="1:8">
      <c r="A4" s="4" t="s">
        <v>114</v>
      </c>
      <c r="B4" s="5" t="n">
        <v>5313</v>
      </c>
      <c r="C4" s="7" t="n">
        <v>5313</v>
      </c>
    </row>
    <row r="5" spans="1:8">
      <c r="A5" s="4" t="s">
        <v>115</v>
      </c>
      <c r="C5" s="5" t="n">
        <v>2000</v>
      </c>
    </row>
    <row r="6" spans="1:8">
      <c r="A6" s="4" t="s">
        <v>116</v>
      </c>
      <c r="B6" s="5" t="n">
        <v>5726</v>
      </c>
      <c r="H6" s="5" t="n">
        <v>5726</v>
      </c>
    </row>
    <row r="7" spans="1:8">
      <c r="A7" s="4" t="s">
        <v>117</v>
      </c>
      <c r="B7" s="5" t="n">
        <v>4329</v>
      </c>
      <c r="C7" s="7" t="n">
        <v>2388</v>
      </c>
      <c r="E7" s="7" t="n">
        <v>1941</v>
      </c>
    </row>
    <row r="8" spans="1:8">
      <c r="A8" s="4" t="s">
        <v>118</v>
      </c>
      <c r="B8" s="5" t="n">
        <v>-1901</v>
      </c>
      <c r="H8" s="5" t="n">
        <v>-1901</v>
      </c>
    </row>
    <row r="9" spans="1:8">
      <c r="A9" s="4" t="s">
        <v>119</v>
      </c>
      <c r="B9" s="5" t="n">
        <v>1361</v>
      </c>
      <c r="F9" s="7" t="n">
        <v>1361</v>
      </c>
    </row>
    <row r="10" spans="1:8">
      <c r="A10" s="4" t="s">
        <v>120</v>
      </c>
      <c r="B10" s="5" t="n">
        <v>188</v>
      </c>
      <c r="G10" s="5" t="n">
        <v>188</v>
      </c>
    </row>
    <row r="11" spans="1:8">
      <c r="A11" s="4" t="s">
        <v>121</v>
      </c>
      <c r="B11" s="5" t="n">
        <v>5000</v>
      </c>
      <c r="C11" s="7" t="n">
        <v>5000</v>
      </c>
    </row>
    <row r="12" spans="1:8">
      <c r="A12" s="4" t="s">
        <v>122</v>
      </c>
      <c r="C12" s="5" t="n">
        <v>5000</v>
      </c>
    </row>
    <row r="13" spans="1:8">
      <c r="A13" s="4" t="s">
        <v>123</v>
      </c>
      <c r="B13" s="5" t="n">
        <v>-72965</v>
      </c>
      <c r="H13" s="5" t="n">
        <v>-72965</v>
      </c>
    </row>
    <row r="14" spans="1:8">
      <c r="A14" s="4" t="s">
        <v>124</v>
      </c>
      <c r="B14" s="7" t="n">
        <v>164428</v>
      </c>
      <c r="C14" s="7" t="n">
        <v>287044</v>
      </c>
      <c r="D14" s="7" t="n">
        <v>649</v>
      </c>
      <c r="E14" s="7" t="n">
        <v>4350</v>
      </c>
      <c r="F14" s="7" t="n">
        <v>1361</v>
      </c>
      <c r="G14" s="7" t="n">
        <v>-585</v>
      </c>
      <c r="H14" s="7" t="n">
        <v>-128391</v>
      </c>
    </row>
    <row r="15" spans="1:8">
      <c r="A15" s="4" t="s">
        <v>125</v>
      </c>
      <c r="C15" s="5" t="n">
        <v>225871</v>
      </c>
      <c r="D15" s="5" t="n">
        <v>11724</v>
      </c>
      <c r="E15" s="5" t="n">
        <v>115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6</v>
      </c>
    </row>
    <row r="3" spans="1:3">
      <c r="A3" s="3" t="s">
        <v>127</v>
      </c>
    </row>
    <row r="4" spans="1:3">
      <c r="A4" s="4" t="s">
        <v>98</v>
      </c>
      <c r="B4" s="7" t="n">
        <v>-1901</v>
      </c>
      <c r="C4" s="7" t="n">
        <v>11126</v>
      </c>
    </row>
    <row r="5" spans="1:3">
      <c r="A5" s="3" t="s">
        <v>128</v>
      </c>
    </row>
    <row r="6" spans="1:3">
      <c r="A6" s="4" t="s">
        <v>91</v>
      </c>
      <c r="B6" s="5" t="n">
        <v>22755</v>
      </c>
      <c r="C6" s="5" t="n">
        <v>17243</v>
      </c>
    </row>
    <row r="7" spans="1:3">
      <c r="A7" s="4" t="s">
        <v>117</v>
      </c>
      <c r="B7" s="5" t="n">
        <v>4329</v>
      </c>
      <c r="C7" s="5" t="n">
        <v>1750</v>
      </c>
    </row>
    <row r="8" spans="1:3">
      <c r="A8" s="4" t="s">
        <v>129</v>
      </c>
      <c r="B8" s="5" t="n">
        <v>30</v>
      </c>
      <c r="C8" s="5" t="n">
        <v>8058</v>
      </c>
    </row>
    <row r="9" spans="1:3">
      <c r="A9" s="4" t="s">
        <v>130</v>
      </c>
      <c r="B9" s="5" t="n">
        <v>3280</v>
      </c>
      <c r="C9" s="5" t="n">
        <v>740</v>
      </c>
    </row>
    <row r="10" spans="1:3">
      <c r="A10" s="4" t="s">
        <v>131</v>
      </c>
      <c r="B10" s="5" t="n">
        <v>378</v>
      </c>
      <c r="C10" s="5" t="n">
        <v>209</v>
      </c>
    </row>
    <row r="11" spans="1:3">
      <c r="A11" s="3" t="s">
        <v>132</v>
      </c>
    </row>
    <row r="12" spans="1:3">
      <c r="A12" s="4" t="s">
        <v>38</v>
      </c>
      <c r="B12" s="5" t="n">
        <v>-12358</v>
      </c>
      <c r="C12" s="5" t="n">
        <v>-19839</v>
      </c>
    </row>
    <row r="13" spans="1:3">
      <c r="A13" s="4" t="s">
        <v>39</v>
      </c>
      <c r="B13" s="5" t="n">
        <v>-17158</v>
      </c>
      <c r="C13" s="5" t="n">
        <v>12853</v>
      </c>
    </row>
    <row r="14" spans="1:3">
      <c r="A14" s="4" t="s">
        <v>133</v>
      </c>
      <c r="B14" s="5" t="n">
        <v>-10932</v>
      </c>
      <c r="C14" s="5" t="n">
        <v>-8477</v>
      </c>
    </row>
    <row r="15" spans="1:3">
      <c r="A15" s="4" t="s">
        <v>48</v>
      </c>
      <c r="B15" s="5" t="n">
        <v>14711</v>
      </c>
      <c r="C15" s="5" t="n">
        <v>7374</v>
      </c>
    </row>
    <row r="16" spans="1:3">
      <c r="A16" s="4" t="s">
        <v>49</v>
      </c>
      <c r="B16" s="5" t="n">
        <v>2483</v>
      </c>
      <c r="C16" s="5" t="n">
        <v>3720</v>
      </c>
    </row>
    <row r="17" spans="1:3">
      <c r="A17" s="4" t="s">
        <v>134</v>
      </c>
      <c r="B17" s="5" t="n">
        <v>4823</v>
      </c>
      <c r="C17" s="5" t="n">
        <v>-38439</v>
      </c>
    </row>
    <row r="18" spans="1:3">
      <c r="A18" s="4" t="s">
        <v>135</v>
      </c>
      <c r="B18" s="5" t="n">
        <v>10440</v>
      </c>
      <c r="C18" s="5" t="n">
        <v>-3682</v>
      </c>
    </row>
    <row r="19" spans="1:3">
      <c r="A19" s="3" t="s">
        <v>136</v>
      </c>
    </row>
    <row r="20" spans="1:3">
      <c r="A20" s="4" t="s">
        <v>137</v>
      </c>
      <c r="B20" s="5" t="n">
        <v>-26278</v>
      </c>
      <c r="C20" s="5" t="n">
        <v>-13295</v>
      </c>
    </row>
    <row r="21" spans="1:3">
      <c r="A21" s="4" t="s">
        <v>138</v>
      </c>
      <c r="B21" s="5" t="n">
        <v>-28443</v>
      </c>
    </row>
    <row r="22" spans="1:3">
      <c r="A22" s="4" t="s">
        <v>139</v>
      </c>
      <c r="B22" s="5" t="n">
        <v>-54721</v>
      </c>
      <c r="C22" s="5" t="n">
        <v>-13295</v>
      </c>
    </row>
    <row r="23" spans="1:3">
      <c r="A23" s="3" t="s">
        <v>140</v>
      </c>
    </row>
    <row r="24" spans="1:3">
      <c r="A24" s="4" t="s">
        <v>141</v>
      </c>
      <c r="B24" s="5" t="n">
        <v>110177</v>
      </c>
      <c r="C24" s="5" t="n">
        <v>26838</v>
      </c>
    </row>
    <row r="25" spans="1:3">
      <c r="A25" s="4" t="s">
        <v>142</v>
      </c>
      <c r="B25" s="5" t="n">
        <v>-55256</v>
      </c>
      <c r="C25" s="5" t="n">
        <v>-20816</v>
      </c>
    </row>
    <row r="26" spans="1:3">
      <c r="A26" s="4" t="s">
        <v>143</v>
      </c>
      <c r="B26" s="5" t="n">
        <v>66336</v>
      </c>
      <c r="C26" s="5" t="n">
        <v>47600</v>
      </c>
    </row>
    <row r="27" spans="1:3">
      <c r="A27" s="4" t="s">
        <v>144</v>
      </c>
      <c r="B27" s="5" t="n">
        <v>-9650</v>
      </c>
      <c r="C27" s="5" t="n">
        <v>-5450</v>
      </c>
    </row>
    <row r="28" spans="1:3">
      <c r="A28" s="4" t="s">
        <v>145</v>
      </c>
      <c r="B28" s="5" t="n">
        <v>20000</v>
      </c>
    </row>
    <row r="29" spans="1:3">
      <c r="A29" s="4" t="s">
        <v>129</v>
      </c>
      <c r="B29" s="5" t="n">
        <v>-17958</v>
      </c>
    </row>
    <row r="30" spans="1:3">
      <c r="A30" s="4" t="s">
        <v>121</v>
      </c>
      <c r="B30" s="5" t="n">
        <v>5000</v>
      </c>
      <c r="C30" s="5" t="n">
        <v>15000</v>
      </c>
    </row>
    <row r="31" spans="1:3">
      <c r="A31" s="4" t="s">
        <v>123</v>
      </c>
      <c r="B31" s="5" t="n">
        <v>-72777</v>
      </c>
      <c r="C31" s="5" t="n">
        <v>-70428</v>
      </c>
    </row>
    <row r="32" spans="1:3">
      <c r="A32" s="4" t="s">
        <v>146</v>
      </c>
      <c r="B32" s="5" t="n">
        <v>45872</v>
      </c>
      <c r="C32" s="5" t="n">
        <v>-7256</v>
      </c>
    </row>
    <row r="33" spans="1:3">
      <c r="A33" s="4" t="s">
        <v>147</v>
      </c>
      <c r="B33" s="5" t="n">
        <v>-90</v>
      </c>
    </row>
    <row r="34" spans="1:3">
      <c r="A34" s="4" t="s">
        <v>148</v>
      </c>
      <c r="B34" s="5" t="n">
        <v>1501</v>
      </c>
      <c r="C34" s="5" t="n">
        <v>-24233</v>
      </c>
    </row>
    <row r="35" spans="1:3">
      <c r="A35" s="4" t="s">
        <v>149</v>
      </c>
      <c r="B35" s="5" t="n">
        <v>6161</v>
      </c>
      <c r="C35" s="5" t="n">
        <v>24411</v>
      </c>
    </row>
    <row r="36" spans="1:3">
      <c r="A36" s="4" t="s">
        <v>150</v>
      </c>
      <c r="B36" s="5" t="n">
        <v>7662</v>
      </c>
      <c r="C36" s="5" t="n">
        <v>178</v>
      </c>
    </row>
    <row r="37" spans="1:3">
      <c r="A37" s="3" t="s">
        <v>151</v>
      </c>
    </row>
    <row r="38" spans="1:3">
      <c r="A38" s="4" t="s">
        <v>152</v>
      </c>
      <c r="B38" s="5" t="n">
        <v>19410</v>
      </c>
      <c r="C38" s="7" t="n">
        <v>9970</v>
      </c>
    </row>
    <row r="39" spans="1:3">
      <c r="A39" s="4" t="s">
        <v>153</v>
      </c>
      <c r="B39" s="5" t="n">
        <v>1149</v>
      </c>
    </row>
    <row r="40" spans="1:3">
      <c r="A40" s="4" t="s">
        <v>154</v>
      </c>
      <c r="B40" s="5" t="n">
        <v>188</v>
      </c>
    </row>
    <row r="41" spans="1:3">
      <c r="A41" s="4" t="s">
        <v>106</v>
      </c>
    </row>
    <row r="42" spans="1:3">
      <c r="A42" s="3" t="s">
        <v>151</v>
      </c>
    </row>
    <row r="43" spans="1:3">
      <c r="A43" s="4" t="s">
        <v>155</v>
      </c>
      <c r="B43" s="5" t="n">
        <v>5313</v>
      </c>
    </row>
    <row r="44" spans="1:3">
      <c r="A44" s="4" t="s">
        <v>156</v>
      </c>
      <c r="B44" s="5" t="n">
        <v>5061</v>
      </c>
    </row>
    <row r="45" spans="1:3">
      <c r="A45" s="4" t="s">
        <v>108</v>
      </c>
    </row>
    <row r="46" spans="1:3">
      <c r="A46" s="3" t="s">
        <v>151</v>
      </c>
    </row>
    <row r="47" spans="1:3">
      <c r="A47" s="4" t="s">
        <v>156</v>
      </c>
      <c r="B47" s="7" t="n">
        <v>6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4" t="s">
        <v>157</v>
      </c>
      <c r="B3" s="4" t="s">
        <v>158</v>
      </c>
    </row>
    <row r="4" spans="1:2">
      <c r="A4" s="4" t="s">
        <v>36</v>
      </c>
    </row>
    <row r="5" spans="1:2">
      <c r="A5" s="4" t="s">
        <v>157</v>
      </c>
      <c r="B5"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20:55:34Z</dcterms:created>
  <dcterms:modified xmlns:dcterms="http://purl.org/dc/terms/" xmlns:xsi="http://www.w3.org/2001/XMLSchema-instance" xsi:type="dcterms:W3CDTF">2017-12-06T20:55:34Z</dcterms:modified>
</cp:coreProperties>
</file>